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General Information" sheetId="6" state="visible" r:id="rId6"/>
    <sheet xmlns:r="http://schemas.openxmlformats.org/officeDocument/2006/relationships" name="Accounting Policies and Estimat"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Assets Held for Resale" sheetId="10" state="visible" r:id="rId10"/>
    <sheet xmlns:r="http://schemas.openxmlformats.org/officeDocument/2006/relationships" name="Intangible Assets" sheetId="11" state="visible" r:id="rId11"/>
    <sheet xmlns:r="http://schemas.openxmlformats.org/officeDocument/2006/relationships" name="Plant and Equipment" sheetId="12" state="visible" r:id="rId12"/>
    <sheet xmlns:r="http://schemas.openxmlformats.org/officeDocument/2006/relationships" name="Other Payables and Accrued Expe" sheetId="13" state="visible" r:id="rId13"/>
    <sheet xmlns:r="http://schemas.openxmlformats.org/officeDocument/2006/relationships" name="Legal Settlement Liabilities" sheetId="14" state="visible" r:id="rId14"/>
    <sheet xmlns:r="http://schemas.openxmlformats.org/officeDocument/2006/relationships" name="Deferred Revenue" sheetId="15" state="visible" r:id="rId15"/>
    <sheet xmlns:r="http://schemas.openxmlformats.org/officeDocument/2006/relationships" name="Deferred Subsidy Revenue" sheetId="16" state="visible" r:id="rId16"/>
    <sheet xmlns:r="http://schemas.openxmlformats.org/officeDocument/2006/relationships" name="Deferred Purchase Consideration" sheetId="17" state="visible" r:id="rId17"/>
    <sheet xmlns:r="http://schemas.openxmlformats.org/officeDocument/2006/relationships" name="Loans Payable"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Stock Based Compensation" sheetId="21" state="visible" r:id="rId21"/>
    <sheet xmlns:r="http://schemas.openxmlformats.org/officeDocument/2006/relationships" name="Interest Expense"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Operating Leases" sheetId="25" state="visible" r:id="rId25"/>
    <sheet xmlns:r="http://schemas.openxmlformats.org/officeDocument/2006/relationships" name="Litig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and Estim29" sheetId="29" state="visible" r:id="rId29"/>
    <sheet xmlns:r="http://schemas.openxmlformats.org/officeDocument/2006/relationships" name="Accounting Policies and Estim30" sheetId="30" state="visible" r:id="rId30"/>
    <sheet xmlns:r="http://schemas.openxmlformats.org/officeDocument/2006/relationships" name="Prepaid Expenses and Other Cu31" sheetId="31" state="visible" r:id="rId31"/>
    <sheet xmlns:r="http://schemas.openxmlformats.org/officeDocument/2006/relationships" name="Intangible Assets (Tables)" sheetId="32" state="visible" r:id="rId32"/>
    <sheet xmlns:r="http://schemas.openxmlformats.org/officeDocument/2006/relationships" name="Plant and Equipment (Tables)" sheetId="33" state="visible" r:id="rId33"/>
    <sheet xmlns:r="http://schemas.openxmlformats.org/officeDocument/2006/relationships" name="Other Payables and Accrued Ex34" sheetId="34" state="visible" r:id="rId34"/>
    <sheet xmlns:r="http://schemas.openxmlformats.org/officeDocument/2006/relationships" name="Legal Settlement Liabilities (T" sheetId="35" state="visible" r:id="rId35"/>
    <sheet xmlns:r="http://schemas.openxmlformats.org/officeDocument/2006/relationships" name="Deferred Purchase Considerati36" sheetId="36" state="visible" r:id="rId36"/>
    <sheet xmlns:r="http://schemas.openxmlformats.org/officeDocument/2006/relationships" name="Loans Payable (Tables)" sheetId="37" state="visible" r:id="rId37"/>
    <sheet xmlns:r="http://schemas.openxmlformats.org/officeDocument/2006/relationships" name="Warrants (Tables)" sheetId="38" state="visible" r:id="rId38"/>
    <sheet xmlns:r="http://schemas.openxmlformats.org/officeDocument/2006/relationships" name="Stock Based Compensation (Table" sheetId="39" state="visible" r:id="rId39"/>
    <sheet xmlns:r="http://schemas.openxmlformats.org/officeDocument/2006/relationships" name="Interest Expense (Tables)" sheetId="40" state="visible" r:id="rId40"/>
    <sheet xmlns:r="http://schemas.openxmlformats.org/officeDocument/2006/relationships" name="Net Loss Per Common Share (Tabl" sheetId="41" state="visible" r:id="rId41"/>
    <sheet xmlns:r="http://schemas.openxmlformats.org/officeDocument/2006/relationships" name="Operating Leases (Tables)" sheetId="42" state="visible" r:id="rId42"/>
    <sheet xmlns:r="http://schemas.openxmlformats.org/officeDocument/2006/relationships" name="Accounting Policies and Estim43" sheetId="43" state="visible" r:id="rId43"/>
    <sheet xmlns:r="http://schemas.openxmlformats.org/officeDocument/2006/relationships" name="Accounting Policies and Estim44" sheetId="44" state="visible" r:id="rId44"/>
    <sheet xmlns:r="http://schemas.openxmlformats.org/officeDocument/2006/relationships" name="Going Concern (Details)" sheetId="45" state="visible" r:id="rId45"/>
    <sheet xmlns:r="http://schemas.openxmlformats.org/officeDocument/2006/relationships" name="Prepaid Expenses and Other Cu46" sheetId="46" state="visible" r:id="rId46"/>
    <sheet xmlns:r="http://schemas.openxmlformats.org/officeDocument/2006/relationships" name="Assets Held for Resale (Details"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Text" sheetId="50" state="visible" r:id="rId50"/>
    <sheet xmlns:r="http://schemas.openxmlformats.org/officeDocument/2006/relationships" name="Plant and Equipment (Details)" sheetId="51" state="visible" r:id="rId51"/>
    <sheet xmlns:r="http://schemas.openxmlformats.org/officeDocument/2006/relationships" name="Plant and Equipment (Details Te" sheetId="52" state="visible" r:id="rId52"/>
    <sheet xmlns:r="http://schemas.openxmlformats.org/officeDocument/2006/relationships" name="Other Payables and Accrued Ex53" sheetId="53" state="visible" r:id="rId53"/>
    <sheet xmlns:r="http://schemas.openxmlformats.org/officeDocument/2006/relationships" name="Legal Settlement Liabilities (D" sheetId="54" state="visible" r:id="rId54"/>
    <sheet xmlns:r="http://schemas.openxmlformats.org/officeDocument/2006/relationships" name="Legal Settlement Liabilities 55" sheetId="55" state="visible" r:id="rId55"/>
    <sheet xmlns:r="http://schemas.openxmlformats.org/officeDocument/2006/relationships" name="Deferred Purchase Considerati56" sheetId="56" state="visible" r:id="rId56"/>
    <sheet xmlns:r="http://schemas.openxmlformats.org/officeDocument/2006/relationships" name="Deferred Purchase Considerati57" sheetId="57" state="visible" r:id="rId57"/>
    <sheet xmlns:r="http://schemas.openxmlformats.org/officeDocument/2006/relationships" name="Loans Payable (Details)" sheetId="58" state="visible" r:id="rId58"/>
    <sheet xmlns:r="http://schemas.openxmlformats.org/officeDocument/2006/relationships" name="Loans Payable (Details 1)" sheetId="59" state="visible" r:id="rId59"/>
    <sheet xmlns:r="http://schemas.openxmlformats.org/officeDocument/2006/relationships" name="Loans Payable (Details Textual)" sheetId="60" state="visible" r:id="rId60"/>
    <sheet xmlns:r="http://schemas.openxmlformats.org/officeDocument/2006/relationships" name="Common Stock (Details )" sheetId="61" state="visible" r:id="rId61"/>
    <sheet xmlns:r="http://schemas.openxmlformats.org/officeDocument/2006/relationships" name="Warrants (Details)" sheetId="62" state="visible" r:id="rId62"/>
    <sheet xmlns:r="http://schemas.openxmlformats.org/officeDocument/2006/relationships" name="Warrants (Details 1)" sheetId="63" state="visible" r:id="rId63"/>
    <sheet xmlns:r="http://schemas.openxmlformats.org/officeDocument/2006/relationships" name="Stock Based Compensation (Detai" sheetId="64" state="visible" r:id="rId64"/>
    <sheet xmlns:r="http://schemas.openxmlformats.org/officeDocument/2006/relationships" name="Stock Based Compensation (Det65" sheetId="65" state="visible" r:id="rId65"/>
    <sheet xmlns:r="http://schemas.openxmlformats.org/officeDocument/2006/relationships" name="Stock Based Compensation (Det66" sheetId="66" state="visible" r:id="rId66"/>
    <sheet xmlns:r="http://schemas.openxmlformats.org/officeDocument/2006/relationships" name="Stock Based Compensation (Det67" sheetId="67" state="visible" r:id="rId67"/>
    <sheet xmlns:r="http://schemas.openxmlformats.org/officeDocument/2006/relationships" name="Interest Expense (Details)" sheetId="68" state="visible" r:id="rId68"/>
    <sheet xmlns:r="http://schemas.openxmlformats.org/officeDocument/2006/relationships" name="Net Loss Per Common Share (Deta" sheetId="69" state="visible" r:id="rId69"/>
    <sheet xmlns:r="http://schemas.openxmlformats.org/officeDocument/2006/relationships" name="Related Party Transactions (Det" sheetId="70" state="visible" r:id="rId70"/>
    <sheet xmlns:r="http://schemas.openxmlformats.org/officeDocument/2006/relationships" name="Operating Leases (Details)" sheetId="71" state="visible" r:id="rId71"/>
    <sheet xmlns:r="http://schemas.openxmlformats.org/officeDocument/2006/relationships" name="Operating Leases (Details Textu" sheetId="72" state="visible" r:id="rId72"/>
    <sheet xmlns:r="http://schemas.openxmlformats.org/officeDocument/2006/relationships" name="Litigation (Details)"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13">
  <si>
    <t>Document and Entity Information - shares</t>
  </si>
  <si>
    <t>3 Months Ended</t>
  </si>
  <si>
    <t>Mar. 31, 2017</t>
  </si>
  <si>
    <t>May 19, 2017</t>
  </si>
  <si>
    <t>Document and Entity Information [Abstract]</t>
  </si>
  <si>
    <t>Entity Registrant Name</t>
  </si>
  <si>
    <t>Icagen, Inc.</t>
  </si>
  <si>
    <t>Trading Symbol</t>
  </si>
  <si>
    <t>ICFN</t>
  </si>
  <si>
    <t>Entity Central Index Key</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t>
  </si>
  <si>
    <t>Accounts receivable, net</t>
  </si>
  <si>
    <t>Prepaid expenses and other current assets</t>
  </si>
  <si>
    <t>Assets held for resale</t>
  </si>
  <si>
    <t>Total Current Assets</t>
  </si>
  <si>
    <t>Non-Current Assets</t>
  </si>
  <si>
    <t>Intangibles, net</t>
  </si>
  <si>
    <t>Plant and equipment, net</t>
  </si>
  <si>
    <t>Deposits</t>
  </si>
  <si>
    <t>Total Non-Current Assets</t>
  </si>
  <si>
    <t>Total Assets</t>
  </si>
  <si>
    <t>Current Liabilities</t>
  </si>
  <si>
    <t>Accounts payable</t>
  </si>
  <si>
    <t>Other payables and accrued expenses</t>
  </si>
  <si>
    <t>Legal settlement accrual</t>
  </si>
  <si>
    <t>Loans payable</t>
  </si>
  <si>
    <t>Deferred revenue</t>
  </si>
  <si>
    <t xml:space="preserve"> </t>
  </si>
  <si>
    <t>Deferred subsidy</t>
  </si>
  <si>
    <t>Deferred purchase consideration</t>
  </si>
  <si>
    <t>Total Current Liabilities</t>
  </si>
  <si>
    <t>Non-Current Liabilities</t>
  </si>
  <si>
    <t>Deferred purchase consideration, net</t>
  </si>
  <si>
    <t>Total Non-Current Liabilities</t>
  </si>
  <si>
    <t>Total Liabilities</t>
  </si>
  <si>
    <t>Commitment and contingencies</t>
  </si>
  <si>
    <t>Stockholders' Deficit</t>
  </si>
  <si>
    <t>Preferred stock, $0.001 par value, 10,000,000 authorized, 400,000 shares designated as Series A Preferred Stock and unissued, 3,000,000 shares designated as Series B Preferred stock and unissued, 6,600,000 undesignated and unissued</t>
  </si>
  <si>
    <t>Common stock, $0.001 par value; 50,000,000 shares authorized, 6,720,107 shares issued and 6,393,107 outstanding as of March 31, 2017 and December 31, 2016.</t>
  </si>
  <si>
    <t>Additional paid-in-capital</t>
  </si>
  <si>
    <t>Treasury stock, at cost (327,000 shares of common stock at March 31, 2017 and December 31, 2016.</t>
  </si>
  <si>
    <t>Accumulated deficit</t>
  </si>
  <si>
    <t>Total Stockholder's Deficit</t>
  </si>
  <si>
    <t>Total Liabilities and Stockholders'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Preferred Stock</t>
  </si>
  <si>
    <t>Preferred stock designated and unissued shares</t>
  </si>
  <si>
    <t>Series B Preferred stock</t>
  </si>
  <si>
    <t>Preferred stock undesignated and unissued shares</t>
  </si>
  <si>
    <t>Unaudited Condensed Consolidated Statements of Operations - USD ($)</t>
  </si>
  <si>
    <t>Mar. 31, 2016</t>
  </si>
  <si>
    <t>Statements of Operations [Abstract]</t>
  </si>
  <si>
    <t>Revenues</t>
  </si>
  <si>
    <t>Cost of sales</t>
  </si>
  <si>
    <t>Gross profit</t>
  </si>
  <si>
    <t>Operating expenses:</t>
  </si>
  <si>
    <t>Selling, general and administrative expenses</t>
  </si>
  <si>
    <t>Depreciation</t>
  </si>
  <si>
    <t>Amortization</t>
  </si>
  <si>
    <t>Total Operating expenses</t>
  </si>
  <si>
    <t>Operating loss</t>
  </si>
  <si>
    <t>Other income (expense)</t>
  </si>
  <si>
    <t>Other income</t>
  </si>
  <si>
    <t>Interest income</t>
  </si>
  <si>
    <t>Interest expense</t>
  </si>
  <si>
    <t>Total other expense</t>
  </si>
  <si>
    <t>Net loss before income tax</t>
  </si>
  <si>
    <t>Income tax</t>
  </si>
  <si>
    <t>Net loss</t>
  </si>
  <si>
    <t>Net Loss Per Share - Basic and Diluted</t>
  </si>
  <si>
    <t>Weighted Average Number of Shares Outstanding - Basic and Diluted</t>
  </si>
  <si>
    <t>Unaudited Condensed Consolidated Statements of Cash Flows - USD ($)</t>
  </si>
  <si>
    <t>CASH FLOWS FROM OPERATING ACTIVITIES:</t>
  </si>
  <si>
    <t>Adjustment to reconcile net loss to net cash used in operating activities:</t>
  </si>
  <si>
    <t>Depreciation expense</t>
  </si>
  <si>
    <t>Amortization expense</t>
  </si>
  <si>
    <t>Stock based compensation charge</t>
  </si>
  <si>
    <t>Imputed interest on acquisition of Icagen assets</t>
  </si>
  <si>
    <t>Changes in operating assets and liabilities</t>
  </si>
  <si>
    <t>Accounts receivable</t>
  </si>
  <si>
    <t>Deferred revenues</t>
  </si>
  <si>
    <t>CASH USED IN OPERATING ACTIVITIES</t>
  </si>
  <si>
    <t>CASH FLOWS FROM INVESTING ACTIVITIES:</t>
  </si>
  <si>
    <t>Payment of deferred purchase consideration</t>
  </si>
  <si>
    <t>Purchase of plant and equipment</t>
  </si>
  <si>
    <t>Purchase of intangibles</t>
  </si>
  <si>
    <t>Proceeds on assets held for resale</t>
  </si>
  <si>
    <t>NET CASH USED IN INVESTING ACTIVITIES</t>
  </si>
  <si>
    <t>CASH FLOWS FROM FINANCING ACTIVITIES:</t>
  </si>
  <si>
    <t>Repayment of Los Alamos County loan</t>
  </si>
  <si>
    <t>Repayment of software loan</t>
  </si>
  <si>
    <t>Repayment of equipment loan</t>
  </si>
  <si>
    <t>NET CASH PROVIDED BY FINANCING ACTIVITIES</t>
  </si>
  <si>
    <t>NET DECREASE IN CASH</t>
  </si>
  <si>
    <t>Cash at the beginning of the period</t>
  </si>
  <si>
    <t>CAST AT END OF PERIOD</t>
  </si>
  <si>
    <t>CASH PAID FOR INTEREST AND TAXES:</t>
  </si>
  <si>
    <t>Cash paid for income taxes</t>
  </si>
  <si>
    <t>Cash paid for interest</t>
  </si>
  <si>
    <t>NON-CASH INVESTING AND FINANCING ACTIVITIES</t>
  </si>
  <si>
    <t>General Information</t>
  </si>
  <si>
    <t>General Information [Abstract]</t>
  </si>
  <si>
    <t>GENERAL INFORMATION</t>
  </si>
  <si>
    <t>1. GENERAL INFORMATION Icagen, Inc. (“the Company”, “we”, “us”, “our”) is a Delaware corporation. The principal office is located in Durham, North Carolina. The Company was incorporated in November 2003.</t>
  </si>
  <si>
    <t>Accounting Policies and Estimates</t>
  </si>
  <si>
    <t>Accounting Policies and Estimates [Abstract]</t>
  </si>
  <si>
    <t>ACCOUNTING POLICIES AND ESTIMATES</t>
  </si>
  <si>
    <t>2. ACCOUNTING POLICIES AND ESTIMATES General The (a) consolidated balance sheets as of March 31, 2017, which have been derived from the unaudited condensed consolidated financial statements, and as of December 31, 2016,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results that may be expected for the year ending December 31, 2017. These unaudited condensed consolidated financial statements should be read in conjunction with the audited consolidated financial statements and notes thereto included in the Company’s Form 10-K for the year ended December 31, 2016, filed with the Securities and Exchange Commission (“SEC”) on April 17, 2017. 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 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 Wholly owned subsidiary Icagen-T Inc. - Wholly owned subsidiary (formed on June 16, 2016) Caldera Discovery, Inc. - Wholly owned subsidiary (formed on March 27, 2015) XRPro Sciences, Inc. - Wholly owned subsidiary (formed on December 10, 2015)
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 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1,055,964 that are not covered by the FDIC as of March 31, 2017. Concentration of major customers The Company derives its revenues from commercial pharmaceutical and biotechnology companies as well as from Government research contracts and Government grants. The Company derived 79.1 % of its commercial revenue from three major customers during the three months ended March 31, 2017, during the three months ended March 31, 2016, the Company derived 97.3 % of its revenue from three major customers, the Company continues to diversify its customer
base. Total revenues are as follows:
Three months ended March 31, 2017
Three months ended March 31, 2016
Government grants $ 126,155 $ 114,866
Subsidy revenue 2,400,000 -
Services revenue 3,293,795 786,000
$ 5,819,950 $ 900,866 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March 31, 2017 and December 31, 2016 was $0 and $0, respectively. The amount charged to bad debt provision for the three months ended March 31, 2017 and 2016 was $0 and $0, respectively. Revenue recognition Revenue sources consist of commercial contracts, deferred subsidy revenue and government grants and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received and will receive certain deferred subsidy revenue which is utilized to support our operations, maintain the facilities that we operate in and continue the employment of certain employees to provide, if needed, resources to certain of our customers. This
deferred subsidy revenue is amortized over a straight-line basis to match the expected expenses to be incurred over the period July 15, 2016 to December 31, 2017. We received and will receive certain revenue in advance of services delivered. This revenue is deferred and only recognized when services have been performed in terms of Master Services Agreements entered into with customers, together with their associated Statements of Work.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ended March 31, 2017 was $694,788 and for the three months ended March 31, 2016 was $0, respectively.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GOING CONCERN</t>
  </si>
  <si>
    <t>3. GOING CONCERN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incurred a net loss of $(805,726) for the three months ended March 31, 2017 and $(5,504,412) for the year ended December 31, 2016. As of March 31, 2017, and December 31, 2016, the Company had accumulated deficits of $28,452,963 and $27,647,237, respectively. The Company’s working capital deficit increased from $(6,010,706) as of December 31, 2016 to a deficit of $(7,255,927) as of March 31, 2017, including deferred subsidy of $3,200,000. As of March 31, 2017, the Company’s working capital was not sufficient to meet its short-term cash requirements and fund any future operating losses. As of March 31, 2017, the Company was economically dependent upon future capital contributions or financing to fund ongoing operations. These operating losses created an uncertainty about the Company’s ability to continue as a going concern. The Company’s plan, through the acquisition of the assets of Icagen and Icagen-T and the continued promotion of its services to existing and potential customers is to generate sufficient revenues to cover our anticipated expenses. Subsequent to March 31, 2017 on May 15, 2017, the Company concluded a debt funding with net proceeds of $9,600,000, prior to any expenses, which we expect will provide the Company with sufficient capital for the next twelve months. Although no assurances can be given as to the Company’s ability to deliver on its revenue plans, or that unforeseen expenses may arise, the management of the Company believes that the revenue to be generated from operations together with the debt funding will provide the necessary funding for the Company to continue as a going concern. The unaudited condensed consolidated financial statements do not include any adjustments that might be necessary if the Company is unable to continue as a going concern. See Subsequent events in note 23 below.</t>
  </si>
  <si>
    <t>Prepaid Expenses and Other Current Assets</t>
  </si>
  <si>
    <t>Prepaid Expenses and Other Current Assets [Abstract]</t>
  </si>
  <si>
    <t>PREPAID EXPENSES AND OTHER CURRENT ASSETS</t>
  </si>
  <si>
    <t>4. PREPAID EXPENSES AND OTHER CURRENT ASSETS March 31, 2017 December 31, 2016 Other receivables - Sanofi $ 340,154 $ 305,867 Prepaid insurance 23,684 51,791 Prepaid maintenance 218,585 80,687 Prepaid rent 2,500 21,430 Prepaid subscriptions 6,567 7,243 Other 790 789 $ 592,280 $ 467,807 In terms of a Transitional Service Agreement entered into with Sanofi, the Company will be reimbursed for certain IT expenditure and insurance expenses.</t>
  </si>
  <si>
    <t>Assets Held for Resale</t>
  </si>
  <si>
    <t>Assets Held for Resale [Abstract]</t>
  </si>
  <si>
    <t>ASSETS HELD FOR RESALE</t>
  </si>
  <si>
    <t>5. ASSETS HELD FOR RESALE The Company closed its Los Alamos and Cambridge sites during 2015 and consolidated its operations at the Icagen site in North Carolina. Excess laboratory equipment that was surplus to its requirements were consigned to a company that specializes in selling used laboratory equipment. The expected value the equipment is expected to realize was $27,000, of which $20,381 has been received to date, with some equipment remaining unsold.</t>
  </si>
  <si>
    <t>Intangible Assets</t>
  </si>
  <si>
    <t>Intangible Assets [Abstract]</t>
  </si>
  <si>
    <t>INTANGIBLE ASSETS</t>
  </si>
  <si>
    <t xml:space="preserve">6. INTANGIBLE ASSETS Intangible assets consist of the following: March 31, December 31, 2016 Cost Amortization and Impairment Net Net Cell lines $ 5,153,664 $ - $ 5,153,664 $ 5,000,500 Discovery platform 1,450,500 (253,837 ) 1,196,663 1,232,925 Trade names and trademarks 637,500 - 637,500 637,500 Assembled workforce 282,500 (49,438 ) 233,062 240,125 Patents 972,000 (597,081 ) 374,919 387,840 $ 8,496,164 $ (900,356 ) $ 7,595,808 $ 7,498,890 The aggregate amortization expense charged to operations was $56,246 and $56,245 for the three months ended March 31, 2017 and 2016, respectively. Amortization expense for future periods is summarized as follows: Amount 2017 $ 168,738 2018 224,984 2019 224,984 2020 224,984 2021 224,984 2022 and thereafter 735,970 Total $ 1,804,644 </t>
  </si>
  <si>
    <t>Plant and Equipment</t>
  </si>
  <si>
    <t>Plant and Equipment [Abstract]</t>
  </si>
  <si>
    <t>PLANT AND EQUIPMENT</t>
  </si>
  <si>
    <t>7. PLANT AND EQUIPMENT Plant and equipment consists of the following: March 31, 2017 December 31, 2016 Cost Amortization and Impairment Net book value Net book value Laboratory equipment $ 2,357,945 $ (818,376 ) $ 1,539,569 $ 1,613,987 Computer software 1,543,214 (479,876 ) 1,063,338 1,022,340 Computer equipment 62,203 (19,470 ) 42,733 38,768 Leasehold improvements 4,263 (1,954 ) 2,309 2,639 $ 3,967,625 $ (1,319,676 ) $ 2,647,949 $ 2,677,734 The aggregate depreciation charge to operations was $384,731 and $101,577 for the three months ended March 31, 2017 and 2016, respectively.</t>
  </si>
  <si>
    <t>Other Payables and Accrued Expenses</t>
  </si>
  <si>
    <t>Other Payables and Accrued Expenses [Abstract]</t>
  </si>
  <si>
    <t>OTHER PAYABLES AND ACCRUED EXPENSES</t>
  </si>
  <si>
    <t>8. OTHER PAYABLES AND ACCRUED EXPENSES March 31, 2017 December 31, 2016 Bonus and vacation accrual $ 1,600,171 $ 1,125,119 Payroll liabilities 265,348 32,312 Sanofi transitional services expense 268,189 268,189 Credit card liability 23,074 35,862 Other 195,677 172,319 $ 2,352,459 $ 1,633,801 The Company accrues for vacation pay and bonus accruals in anticipation of making payments based on the achievement of predetermined goals. In terms of a Transitional Service Agreement entered into with Sanofi, Sanofi allowed the Company to use its Purchase order platform for the period July 15, 2016 to October 15, 2016. The Company purchases consisted primarily of laboratory supplies and consumables.</t>
  </si>
  <si>
    <t>Legal Settlement Liabilities</t>
  </si>
  <si>
    <t>Legal Settlement Liabilities\Commitments and Contingencies [Abstract]</t>
  </si>
  <si>
    <t>LEGAL SETTLEMENT LIABILITIES</t>
  </si>
  <si>
    <t>9. LEGAL SETTLEMENT LIABILITIES The legal settlement liability is disclosed as follows: March 31, 2017 December 31, 2016 Settlement liability accruals Dentons dispute $ 1,400,000 $ 1,400,000 Eisenschenk matter 333,333 500,000 Other 10,000 10,000 1,743,333 1,910,000 Disclosed as
follows: Short-term portion 1,543,333 1,426,667 Long-term portion 200,000 483,333 $ 1,743,333 $ 1,910,000 In terms of a Mutual Release and Assignment Agreement entered into between American Milling LP and the Company, American Milling is a claimant in the Estate of Sigmund Eisenschenk matter. American Milling agreed to assign all its claims, both past and future against the Estate of Sigmund Eisenschenk to the Company for $800,000, of which $466,667 has been paid to date, the remaining $333,333 will be paid in quarterly installments of $83,333 on June 30, 2017, September 30, 2017, December 31, 2017 and March 31, 2018. The Company has reached a Settlement and Release Agreement with Dentons and has agreed to pay Dentons the sum of $1,400,000 over a fourteen month period of which $500,000 was paid on May 15, 2017.</t>
  </si>
  <si>
    <t>Deferred Revenue</t>
  </si>
  <si>
    <t>Deferred Revenue [Abstract]</t>
  </si>
  <si>
    <t>DEFERRED REVENUE</t>
  </si>
  <si>
    <t>10. DEFERRED REVENUE Deferred revenue represents payments received in advance from Sanofi in terms of the MSA agreement entered into with them on July 15, 2016. Revenue is recognized on a monthly basis upon agreed rates for the number of employees assigned to certain Sanofi projects and is offset against the payments received from Sanofi in terms of the agreed upon payment schedule, the remaining excess payments received is deferred revenue and is expected to be realized within a 12 month period.</t>
  </si>
  <si>
    <t>Deferred Subsidy Revenue</t>
  </si>
  <si>
    <t>Deferred Subsidy Revenue [Abstract]</t>
  </si>
  <si>
    <t>DEFERRED SUBSIDY REVENUE</t>
  </si>
  <si>
    <t>11. DEFERRED SUBSIDY REVENUE Deferred subsidy revenue represents a prepayment received from Sanofi to support our operations, maintain the facilities that we operate in and continue the employment of certain employees to provide, if needed, resources to Sanofi. This deferred subsidy revenue is amortized over a straight-line basis to match the expected expenses to be incurred over the period commencing on July 15, 2016 and terminating on December 31, 2017.</t>
  </si>
  <si>
    <t>Deferred Purchase Consideration</t>
  </si>
  <si>
    <t>Deferred Purchase Consideration [Abstract]</t>
  </si>
  <si>
    <t>DEFERRED PURCHASE CONSIDERATION</t>
  </si>
  <si>
    <t>12. DEFERRED PURCHASE CONSIDERATION In terms of the Icagen asset purchase agreement entered into on July 1, 2015, the Company has the following deferred purchase price obligations: ● $500,000 is due on July 1, 2017, provided that Pfizer has generated at least $4,000,000 in revenue with the Company, this target may not be met which may result in the reversal of this liability; ● commencing May 30, 2017, the Company is obligated to pay additional purchase price consideration calculated at the greater of (i) 10% (ten percent) of gross revenues per quarter (exclusive of revenue paid by Sanofi to Icagen-T) and (ii) $250,000 per quarter up to an aggregate maximum of $10,000,000. These earn out payments are payable quarterly, 60 days after the completion of each calendar quarter. There are no indications that the Company will not meet the maximum earn out payment. Deferred purchase consideration is disclosed as follows: March 31, 2017 December 31, 2016 Deferred purchase consideration Opening balance $ 10,500,000 $ 10,625,000 Payments - (125,000 ) Closing balance 10,500,000 10,500,000 Present value discount on future payments Opening balance (1,712,689 ) (2,186,510 ) Imputed interest expense 142,904 576,180 Fair value adjustments - (102,359 ) Closing balance (1,569,785 ) (1,712,689 ) Deferred purchase consideration, net 8,930,215 8,787,311 Disclosed as follows: Short-term portion 1,714,643 1,332,800 Long-term portion 7,215,572 7,454,511 Deferred purchase consideration, net $ 8,930,215 $ 8,787,311</t>
  </si>
  <si>
    <t>Loans Payable</t>
  </si>
  <si>
    <t>Loans Payable [Abstract]</t>
  </si>
  <si>
    <t>LOANS PAYABLE</t>
  </si>
  <si>
    <t>13. LOANS PAYABLE Loans payable consist of the following: March 31, 2017 December 31, 2016 Asset leasing arrangement $ 362,264 $ 442,109 362,264 442,109 Disclosed as follows: Short-term portion 362,264 442,109 Long-term portion - - $ 362,264 $ 442,109 The amortization of the principal outstanding on the loans payable is as follows: Amount Within 1 year $ 362,264 Asset leasing arrangement The Company acquired laboratory equipment from Nanion Technologies on April 21, 2016 pursuant to the terms of a lease agreement. The lease consists of twelve equal monthly instalments of $28,751 each with a remaining balance due of $225,000 at the end of the twelve-month period. In terms of US GAAP, the total purchase consideration was discounted back to present value at the Company’s estimated weighted average cost of capital of 6.7%, resulting in an estimated present value of future payments of $533,290. The discount of $36,722 will be expensed as an additional interest expense over the estimated period in which the payments are expected to be made. The discount will be evaluated at each reporting period to determine if our assumptions are still valid. The Company owed $362,264 as of March 31, 2017, including imputed interest of $6,491.</t>
  </si>
  <si>
    <t>Common Stock</t>
  </si>
  <si>
    <t>Common Stock [Abstract]</t>
  </si>
  <si>
    <t>COMMON STOCK</t>
  </si>
  <si>
    <t>14. COMMON STOCK Common stock consists of 50,000,000 authorized shares of $0.001 each, 6,720,107 shares issued and 6,393,107 shares outstanding as of March 31, 2017 and December 31, 2016. In terms of the Joint Stipulation to Vacate and Dismiss of the Estate of Sigmund Eisenschenk, dated December 5, 2016, the Estate returned 88,750 Common Shares valued at $310,625, to the Company. These shares were subsequently cancelled.</t>
  </si>
  <si>
    <t>Warrants</t>
  </si>
  <si>
    <t>Warrants [Abstract]</t>
  </si>
  <si>
    <t>WARRANTS</t>
  </si>
  <si>
    <t>15. WARRANTS A summary of all of the Company’s warrant activity during the period January 1, 2016 to March 31, 2017 is as follows: No. of shares Exercise Weighted average exercise price Outstanding January 1, 2016 2,146,970 $3.50 to $11.40 $ 4.28 Granted 200,375 $3.50 3.50 Forfeited/cancelled (199,704 ) $4.00 to $11.40 (11.12 ) Exercised - - - Outstanding December 31, 2016 2,147,641 $3.50 to $4.20 3.57 Granted - - - Forfeited/cancelled - - - Exercised - - - Outstanding March 31, 2017 2,147,641 $3.50 to $4.20 $ 3.57 The following table summarizes warrants outstanding and exercisable as of March 31, 2017: Warrants outstanding Warrants exercisable Exercise price No. of shares Weighted average remaining years Weighted average exercise price No. of shares Weighted average exercise price $3.50 1,854,240 3.03 1,854,240 $3.85 143,401 0.85 143,401 $4.20 150,000 3.25 150,000 2,147,641 2.90 $ 3.57 2,147,641 $ 3.57</t>
  </si>
  <si>
    <t>Stock Based Compensation</t>
  </si>
  <si>
    <t>Stock Based Compensation [Abstract]</t>
  </si>
  <si>
    <t>STOCK BASED COMPENSATION</t>
  </si>
  <si>
    <t>16. STOCK BASED COMPENSATION On March 15, 2017, the Company granted ten-year options to purchase 50,000 shares of common stock at an exercise price of $3.50 per share to the non-employee directors of the Company and granted ten-year options to purchase 20,000 shares of common stock at an exercise price of $3.50 per share to Richard Cunningham, the CEO of the Company. A further 50,000 options were reserved for issuance to employees. The fair value of options issued were valued using the Black-Scholes pricing model and the following weighted average assumptions were used: Three months ended Calculated stock price $ 3.50 Risk-free interest rate 2.51 % Expected life of options (in years) 10 Expected volatility of the underlying stock 70.9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options granted. An expected dividend yield of zero is used in the valuation model, because the Company does not expect to pay any cash dividends in the foreseeable future. As of March 31, 2017, the Company does not anticipate any awards will be forfeited in the valuation of the options. A summary of all of our option activity during the period January 1, 2016 to March 31, 2017 is as follows: No. of shares Exercise price per share Weighted average exercise price Outstanding January 1, 2016 908,270 $0.40 to $11.42 $ 3.60 Granted 602,500 3.50 3.50 Forfeited/cancelled (177,479 ) 4.00 to 11.40 (3.70 ) Exercised - - - Outstanding December 31, 2016 1,333,291 0.40 to 11.42 3.59 Granted 120,000 3.50 3.50 Forfeited/cancelled - - - Exercised - - - Outstanding March 31, 2017 1,453,291 $0.40 to $11.42 $ 3.58 The following tables summarize information about stock options outstanding as of March 31, 2017: Options outstanding Options exercisable Exercise price No. of shares Weighted average remaining years Weighted average exercise price No. of shares Weighted average exercise price $0.40 15,000 5.08 15,000 $3.00 312,500 5.96 312,500 $3.50 972,500 8.94 249,571 $4.00 8,791 2.78 8,791 $5.00 128,500 3.74 128,500 $11.42 16,000 4.42 16,000 1,453,291 7.71 $ 3.58 730,362 $ 3.67 The weighted-average grant-date fair values of options granted during the three months ended March 31, 2017 was $323,161 ($2.69 per share) and for the year ended December 31, 2016 was $1,389,483 ($2.31 per share). As of March 31, 2017, there were unvested options to purchase 722,929 shares of common stock. Total expected unrecognized compensation cost related to such unvested options is $1,736,015, which is expected to be recognized over a period of 48 months. Stock option based compensation expense totaled $149,910 and $75,350 for the three months ended March 31, 2017 and 2016, respectively. Stock options outstanding as of March 31, 2017 as disclosed in the above table, have an intrinsic value of $202,750.</t>
  </si>
  <si>
    <t>Interest Expense</t>
  </si>
  <si>
    <t>Interest Expenses [Abstract]</t>
  </si>
  <si>
    <t>INTEREST EXPENSE</t>
  </si>
  <si>
    <t>17. INTEREST EXPENSE Interest expense consists of the following: Three months ended March 31, 2017 Three months ended March 31, 2016 Imputed interest $ (149,312 ) $ (144,045 ) Bridge note discount - Other (729 ) (2,193 ) $ (150,041 ) $ (146,238 )</t>
  </si>
  <si>
    <t>Net Loss Per Common Share</t>
  </si>
  <si>
    <t>Net Loss Per Common Share [Abstract]</t>
  </si>
  <si>
    <t>NET LOSS PER COMMON SHARE</t>
  </si>
  <si>
    <t>18. NET LOSS PER COMMON SHARE For the three months ended March 31, 2017 and 2016, respectively, the following options, warrants and convertible preferred stock were excluded from the computation of diluted net loss per shares as the result of the computation was anti-dilutive: Three months ended March 31, 2017 Three months ended March 31, 2016 Stock options 1,453,291 908,270 Series A convertible redeemable preferred stock - 52,500 Warrants 2,147,641 2,135,834 3,600,932 3,096,604</t>
  </si>
  <si>
    <t>Related Party Transactions</t>
  </si>
  <si>
    <t>Related Party Transactions [Abstract]</t>
  </si>
  <si>
    <t>RELATED PARTY TRANSACTIONS</t>
  </si>
  <si>
    <t>19. RELATED PARTY TRANSACTIONS Timothy Tyson On March 15, 2017, the Company issued Mr. Tyson ten year options exercisable for 10,000 shares of common stock at an exercise price of $3.50 per share. These options vest equally over a 36 month period. On April 13, 2017, the Company entered into a Securities Purchase Agreement and issued a secured 8% Bridge Note for $500,000 to Mr. Tyson in consideration of $500,000. The Note matures 30 days from the date of issuance. In connection with the Note, Mr. Tyson was issued five year Warrants to acquire 75,000 shares of common stock exercisable at $3.50 per share. These warrants are also exchangeable, at the option of the holder, for a like number of warrants issued to any lender in the Company’s next debt financing. Michael Taglich On March 15, 2017, the Company issued Mr. Taglich ten year options exercisable for 10,000 shares of common stock at an exercise price of $3.50 per share. These options vest equally over a 36 month
period. On April 12, 2017, the Company entered into a Securities Purchase Agreement and issued a secured 8% Bridge Note for $500,000 to Mr. Taglich in consideration of $500,000. The Note matures 30 days from the date of issuance. In connection with the Note, Mr. Taglich was issued five year Warrants to acquire 75,000 shares of common stock exercisable at $3.50 per share. These warrants are also exchangeable, at the option of the holder, for a like number of warrants issued to any lender in the Company’s next debt financing. 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 The Placement Agent has the right to exchange the Placement Agent Warrants for a like number of warrants to be issued to the lender in the Company’s next debt financing. As an employee and Principal of Taglich Brothers Inc. Mr. Taglich was issued 2017 Placement Agent Warrants to purchase 7,500 shares of Common stock. Vincent Palmieri On March 15, 2017, the Company issued Mr. Palmieri ten year options exercisable for 10,000 shares of common stock at an exercise price of $3.50 per share. These options vest equally over a 36 month period. As an employee of Taglich Brothers Inc., Mr. Palmieri was issued 2017 Placement Agent Warrants to purchase 6,000 shares of Common stock. Clive Kabatznik On March 15, 2017, the Company issued Mr. Kabatznik ten year options exercisable for 10,000 shares of common stock at an exercise price of $3.50 per share. These options vest equally over a 36 month period. Edward Roffman On March 15, 2017, the Company issued Mr. Roffman ten year options exercisable for 10,000 shares of common stock at an exercise price of $3.50 per share. These options vest equally over a 36 month period. Richard Cunningham On March 15, 2017, the Company issued Mr. Cunningham ten year options exercisable for 20,000 shares of common stock at an exercise price of $3.50 per share. These options vest equally over a 36 month period. First South Africa Management The Company incurred an expense of $45,000 for services provided by First South Africa Management for provision of CFO services by Mr. Korb and $18,500 for bookkeeping services for the three months ended March 31, 2017. As of March 31, 2017, the Company owed First South Africa Management $23,500.</t>
  </si>
  <si>
    <t>Operating Leases</t>
  </si>
  <si>
    <t>Operating Leases [Abstract]</t>
  </si>
  <si>
    <t>OPERATING LEASES</t>
  </si>
  <si>
    <t xml:space="preserve">20. OPERATING LEASES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three months ended March 31, 2017 amounted to $41,881. The Company also reimburses certain employees for rental expenses incurred in carrying out their functions. The rental expense for the three months ended March 31, 2017 amounted to $400. Future annual minimum payments required under operating lease obligations as of March 31, 2017, are as follows: Amount 2017 $ 131,859 2018 181,966 2019 62,778 Total $ 376,603 </t>
  </si>
  <si>
    <t>Litigation</t>
  </si>
  <si>
    <t>Litigation [Abstract]</t>
  </si>
  <si>
    <t>LITIGATION</t>
  </si>
  <si>
    <t>21. LITIGATION Set forth below is a factual description of the status of Company’s legal proceedings. Dentons Dispute On May 11, 2017, the Company entered into a Settlement and Release Agreement with Dentons US LLP (“Dentons”) relating to disputes arising between them under a Settlement and Release Agreement, dated July 5, 2013 (the “2013 Settlement Agreement”), a judgment thereafter obtained by Dentons on May 7, 2014 in the Circuit Court of Cook County, Illinois Lawsuit based upon the 2013 Settlement in the amount of $3,050,000, and a lawsuit filed by the Company in San Francisco Superior Court in or about April 2014 against Dentons. In connection with the Agreement, the Company has agreed to pay Dentons the sum of $1,400,000 over a fourteen month period of which $500,000 was paid on May 15, 2017. In addition, to secure its obligations under the Agreement, the Company executed and delivered to Dentons a Confession of Judgment Affidavit in Support of Confession of Judgment in the amount of $3,891,549.32, representing the amount of the Judgment had obtained plus the costs of suit and interest accrued through May 15, 2017. The Confession of Judgment is not to be filed unless the Company defaults on its obligations under the Agreement and it will be returned to the Company upon payment in full under the Agreement. The Agreement included mutual releases of claims each party had against the other and the parties also agreed to dismiss the litigation between them with prejudice; provided, that Dentons’ obligations commence after it has received $500,000 of the payments from the Company described above. On May 15, 2017, the Company paid Dentons $500,000 of the amount owed under the settlement agreement.</t>
  </si>
  <si>
    <t>Commitments and Contingencies</t>
  </si>
  <si>
    <t>COMMITMENTS AND CONTINGENCIES</t>
  </si>
  <si>
    <t>22. COMMITMENTS AND CONTINGENCIES As a result of the agreement that the Company entered into with the subsidiary of Pfizer, it agreed to; (i) continue to retain certain employees of the subsidiary until June 30, 2017, which it estimated will require additional compensation of $964,500; (ii) make additional payments in terms of the Asset Purchase and Collaboration Agreement that the Company entered into on June 26, 2015 with a subsidiary of Pfizer Inc. include (a) a cash payment of $500,000 on the second anniversary of the closing provided that prior to such date the service agreement it entered into has generated at least $4,000,000 in revenue; and (b) beginning in 2017, a quarterly earn out payment (the “Earn Out Payment”) of 10% of revenue earned during the quarter, with a minimum payment of $250,000 per quarter, to a maximum aggregate payment of $10,000,000; (iii) make minimum lease payments in terms of a sub-lease agreement entered into with Pfizer for the period January 1, 2016 to April 30, 2019 with annual escalations of 3.5%, estimated to be approximately $376,603. As a result of the agreement we entered into with Sanofi the Company agreed to retain 46 employees until July 15, 2018 at an aggregate estimated cost to Icagen-T of $11,880,000. In terms of a Mutual Release and Assignment Agreement entered into between American Milling LP and the Company, the Company agreed to pay American Milling $800,000 of which $333,334 remains to be paid at March 31, 2017. The Company has reached a Settlement and Release Agreement with Dentons and has agreed to pay Dentons the sum of $1,400,000 over a period of fourteen months of which $500,000 was paid on May 15, 2017.</t>
  </si>
  <si>
    <t>Subsequent Events</t>
  </si>
  <si>
    <t>Subsequent Events [Abstract]</t>
  </si>
  <si>
    <t>SUBSEQUENT EVENTS</t>
  </si>
  <si>
    <t>23 SUBSEQUENT EVENTS April 2017 Bridge Financing On April 12, 2017, the Company sold in a private placement offering (the “Offering”) to three (3) investors, which included two members of the Board of Directors, pursuant to a securities purchase agreement entered into with each investor (the “Purchase Agreements”), 150 units at a price of $10,000 per unit (the “Units”) consisting of a note (the “Note”) in the principal amount of $10,000 and a five year warrant (the “Warrants”) to acquire 1,500 shares of the Company’s common stock, par value, $0.001 per share (“Common Stock”), at an exercise price of $3.50 per share. The aggregate gross cash proceeds to the Company from the sale of the 150 Units was $1,500,000. The Notes bear interest at a rate of 8% per annum and mature on the earlier of (i) the date that is thirty (30) days after the date of issuance or (ii) the closing of the Company’s next debt financing. Pursuant to a Security and Pledge Agreement the Notes are secured by a lien on all of the current assets of the Company (excluding the equity of and assets of the Company’s wholly owned subsidiary, Icagen-T, Inc.). Amounts overdue bear interest at a rate of 1% per month. The Warrants have an initial exercise price of $3.50 per share and are exercisable for a period of five years from the date of issuance. Each Warrant is exercisable for one share of Common Stock, which resulted in the issuance of Warrants exercisable to purchase an aggregate of 225,000 shares of Common Stock. The Warrants are subject to adjustment in the event of stock splits and other similar transactions. The investors have the right to exchange the Warrants for a like number of warrants to be issued in the Company’s next debt financing. The Company retained Taglich Brothers, Inc. as the exclusive placement agent for the Offering (the “Placement Agent”).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Placement Agent Warrants”). The Placement Agent has the right to exchange the Placement Agent Warrants for a like number of warrants to be issued to the lender in the Company’s next debt financing. The April 2017 bridge notes were repaid out of the proceeds of the May 2017 debt financing described in more detail below. May 2017 Debt Financing On May 15, 2017, the Company, and its wholly owned subsidiary, Icagen-T, Inc. (“ Icagen-T Purchaser The Purchaser may elect to have the Company and/or Icagen-T redeem the Notes upon the occurrence of certain events, including upon a certain Events of Default (as defined in the Notes). The Notes contain customary Events of Default. In addition, any time after issuance, so long as no Event of Default has occurred and/or is continuing, the Company and Icagen-T, has the right to redeem all or part of each Note then outstanding (the “ Company Optional Redemption Amount Conversion Amount The Notes contain certain covenants, such as restrictions on the incurrence of indebtedness, the existence of liens, the payment of restricted payments, redemptions, the payment of cash dividends and the transfer of assets. If the Company fails to timely deliver the shares underlying the Notes, it will be subject to certain buy-in provisions. In addition, pursuant to the Securities Purchase Agreement, the Company and Icagen-T have agreed to provide certain registration rights with respect to the Conversion Shares underlying the Icagen-T Note and, if Rule 144 under the Securities Act, is unavailable, for the Warrant Shares and Conversion Shares underlying the Company Note. In addition, pursuant to the Notes, neither the Company nor Icagen-T shall enter into or be party to a Fundamental Transaction (as defined in the Notes) unless (i) the Successor Entity (as defined in the Notes) assumes in writing all of the obligations of the Company, Icagen-T and each Subsidiary under the Notes and the other Transaction Documents pursuant to written agreements in form and substance reasonably satisfactory to the Purchaser and approved by the Purchaser prior to such Fundamental Transaction, including agreements to deliver to the Purchaser in exchange for this Note and securities of the Successor Entity evidenced by a written instrument substantially similar in form and substance to the Notes, including, without limitation, having principal amounts, interest rates and late charges equal to the payment rights and amounts, principal amounts then outstanding, the interest rates and late charges in the Notes as well as having the conversion rights, redemption rights, rankings, Events of Default the same as in the Notes and satisfactory to the Purchaser, and (ii) the Successor Entity is a trading issuer whose common stock is registered under Section 12 of the Securities Exchange Act of 1934, as amended, and is quoted and/or listed for trading on a Qualifying Market. The Notes also contain certain anti-dilution provisions that apply in connection with any stock split, stock dividend, stock combination, recapitalization and, sales of securities below the conversion price of the Notes. In addition, subject to limited exceptions, a holder of the Company Note and Icagen-T Note will not have the right to convert any portion of such note if such holder, together with its affiliates, would beneficially own in excess of the Beneficial Ownership Limitation. A holder of the Company Note and Icagen-T Note may adjust the Beneficial Ownership Limitation upon not less than 61 days’ prior notice to the Parent, provided that such Beneficial Ownership Limitation in no event shall exceed 9.99%. The Company used the proceeds from the Company Note to repay the $1,500,000 aggregate principal amount of the 8% bridge notes issued in April 2017 and all accrued but unpaid interest thereon and to pay an amount of $500,000 owed by the Company pursuant to the terms of the Dentons settlement agreement, and Icagen-T intends to use the net proceeds from the purchase price paid to Icagen-T for general corporate and working capital purposes of Icagen-T; provided, however, neither the Company nor Icagen-T will use any of their respective net proceeds for (a) the repayment of any Indebtedness other than Permitted Indebtedness, (b) the redemption or repurchase of any securities of the Company, Icagen-T and the Subsidiaries, or (c) except for the payments pursuant to the Settlement Agreement, the settlement of any outstanding litigation; provided, further, Icagen-T will not use any of such proceeds in violation of its arrangements with Sanofi US Services, Inc. In connection with the Senior Secured Convertible Notes, the Company issued a warrant to purchase initially up to 857,143 shares of Common Stock at an initial exercise price of $3.50 per share, subject to applicable adjustments. The Warrant expires on May 15, 2022. In addition, subject to limited exceptions, a holder of the Warrant will not have the right to exercise any portion of the Warrant if such holder, together with its affiliates, would beneficially own in excess of 4.99% of the number of shares of the Common Stock outstanding immediately after giving effect to its conversion (the “ Beneficial Ownership Limitation The Warrant also contain certain anti-dilution provisions that apply in connection with any stock split, stock dividend, stock combination, recapitalization and, issuances of securities at prices below the conversion price or similar transactions. If, at the time a holder exercises its Warrant, there is no effective registration statement registering available for an issuance of the shares underlying the Warrant to the holder, then in lieu of making the cash payment otherwise contemplated to be made to us upon such exercise in payment of the aggregate exercise price, the holder may elect instead to receive upon such exercise (either in whole or in part) the net number of shares of our Common Stock determined according to a formula set forth in the Warrant. If the Company fails to timely deliver the shares underlying the Warrants, it will be subject to certain buy-in provisions. The Warrant also provides that the Company will not enter into or be party to a Fundamental Transaction unless (i) the Successor Entity (as defined in the Warrant) assumes in writing all of the obligations of the Company under the Warrant and the other Transaction Documents (as defined in the Securities Purchase Agreement) pursuant to written agreements in form and substance satisfactory to the Purchaser, including agreements to deliver to the Purchaser in exchange for the Warrant a security of the Successor Entity evidenced by a written instrument substantially similar in form and substance to the Warrant; (ii) the Parent or the Successor Entity (as the case may be) agrees at the election of the Company or the Successor Entity (as the case may be) to purchase the Warrant from the Purchaser by paying to the Purchaser cash in an amount equal to the Black Scholes Value (as defined in the Warrant); or (iii) the Purchaser, at its election, requires the Company or the Successor Entity (as the case may be) to purchase the Warrant from the Purchaser by paying to the Purchaser cash in an amount equal to the Black Scholes Value. The Company Note is secured by a security interest in all of the existing and future assets of the Company and the Domestic Subsidiaries, other than Icagen-T, including a pledge of all of the capital stock of each of the Domestic Subsidiaries, other than Icagen-T, subject to existing security interests, for the benefit of the Purchaser, to secure the Company obligations under the Company Note, as evidenced by (i) a security and pledge agreement, and (ii) a guaranty executed by each Domestic Subsidiary, other than Icagen-T, pursuant to which the Domestic Subsidiaries, other than Icagen-T, guarantees all obligations of the Company under the Transaction Documents. The Icagen-T Note is secured by a security interest in all of the existing and future assets of the Company, Icagen-T and the other Domestic Subsidiaries, including a pledge of all of the capital stock of each of the Domestic Subsidiaries, other than Icagen-T, subject to existing security interests, for the benefit of the Purchaser, to secure Icagen-T’s obligations under the Icagen-T Note, as evidenced by (i) a security and
pledge agreement, and (ii) a guaranty executed by
the Company and each Domestic Subsidiary, other than Icagen-T, pursuant to which the Parent and the Domestic Subsidiaries, other than Icagen-T, guarantees all of the obligations of Icagen-T under the Transaction Documents. In addition, the Company and Icagen-T entered into a Subordinated Deed of Trust, Assignment of Rents, Fixture Filing and Security Agreement with the trustee named therein and the Purchaser as beneficiary, securing all of Icagen-T’s obligations to the Purchaser by a senior priority security interest in the Property/Facilities, which is subordinated only to a Deed of Trust entered into with Sanofi. Upon an Event of Default, the Purchaser may, among other things, collect or take possession of the Company Collateral or Icagen-T Collateral, as the case may be, proceed with the foreclosure of the security interest in the Collateral or sell, lease or dispose of the Collateral. Each of the Subsidiaries has also guaranteed all of the Company’s obligations under the Note pursuant to the terms of the Company Guaranty and the Icagen-T Guaranty. The transactions contemplated by the Securities Purchase Agreement closed and funded on May 15, 2017. The Company has evaluated subsequent events through the date the unaudited condensed consolidated financial statements were available to be issued, and has concluded that, other than disclosed above, no such events or transactions took place that would require disclosure herein.</t>
  </si>
  <si>
    <t>Accounting Policies and Estimates (Policies)</t>
  </si>
  <si>
    <t>General</t>
  </si>
  <si>
    <t>General The (a) consolidated balance sheets as of March 31, 2017, which have been derived from the unaudited condensed consolidated financial statements, and as of December 31, 2016,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results that may be expected for the year ending December 31, 2017. These unaudited condensed consolidated financial statements should be read in conjunction with the audited consolidated financial statements and notes thereto included in the Company’s Form 10-K for the year ended December 31, 2016, filed with the Securities and Exchange Commission (“SEC”) on April 17, 2017.</t>
  </si>
  <si>
    <t>Basis of Presentation</t>
  </si>
  <si>
    <t>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t>
  </si>
  <si>
    <t>Consolidation</t>
  </si>
  <si>
    <t>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 Wholly owned subsidiary Icagen-T Inc. - Wholly owned subsidiary (formed on June 16, 2016) Caldera Discovery, Inc. - Wholly owned subsidiary (formed on March 27, 2015) XRPro Sciences, Inc. - Wholly owned subsidiary (formed on December 10, 2015)</t>
  </si>
  <si>
    <t>Estimates</t>
  </si>
  <si>
    <t>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t>
  </si>
  <si>
    <t>Concentrations of credit risk</t>
  </si>
  <si>
    <t>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1,055,964 that are not covered by the FDIC as of March 31, 2017.</t>
  </si>
  <si>
    <t>Concentration of major customers</t>
  </si>
  <si>
    <t>Concentration of major customers The Company derives its revenues from commercial pharmaceutical and biotechnology companies as well as from Government research contracts and Government grants. The Company derived 79.1 % of its commercial revenue from three major customers during the three months ended March 31, 2017, during the three months ended March 31, 2016, the Company derived 97.3 % of its revenue from three major customers, the Company continues to diversify its customer base. Total revenues are as follows:
Three months ended March 31, 2017
Three months ended March 31, 2016
Government grants $ 126,155 $ 114,866
Subsidy revenue 2,400,000 -
Services revenue 3,293,795 786,000
$ 5,819,950 $ 900,866</t>
  </si>
  <si>
    <t>Accounts receivable and other receivables</t>
  </si>
  <si>
    <t>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March 31, 2017 and December 31, 2016 was $0 and $0, respectively. The amount charged to bad debt provision for the three months ended March 31, 2017 and 2016 was $0 and $0, respectively.</t>
  </si>
  <si>
    <t>Revenue recognition</t>
  </si>
  <si>
    <t>Revenue recognition Revenue sources consist of commercial contracts, deferred subsidy revenue and government grants and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received and will receive certain deferred subsidy revenue which is utilized to support our operations, maintain the facilities that we operate in and continue the employment of certain employees to provide, if needed, resources to certain of our customers. This deferred subsidy revenue is amortized over a straight-line basis to match the expected expenses to be incurred over the period July 15, 2016 to December 31, 2017. We received and will receive certain revenue in advance of services delivered. This revenue is deferred and only recognized when services have been performed in terms of Master Services Agreements entered into with customers, together with their associated Statements of Work.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ended March 31, 2017 was $694,788 and for the three months ended March 31, 2016 was $0, respectively.</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ent accounting pronouncements</t>
  </si>
  <si>
    <t>Recent accounting pronounc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Any new accounting standards, not disclosed above, that have been issued or proposed by FASB that do not require adoption until a future date are not expected to have a material impact on the financial statements upon adoption.</t>
  </si>
  <si>
    <t>Accounting Policies and Estimates (Tables)</t>
  </si>
  <si>
    <t>Summary of total revenues by major customer type</t>
  </si>
  <si>
    <t xml:space="preserve"> Three months ended March 31, 2017 Three months ended March 31, 2016 Government grants $ 126,155 $ 114,866 Subsidy revenue 2,400,000 - Services revenue 3,293,795 786,000 $ 5,819,950 $ 900,866</t>
  </si>
  <si>
    <t>Prepaid Expenses and Other Current Assets (Tables)</t>
  </si>
  <si>
    <t>Summary of prepaid expenses and other current assets</t>
  </si>
  <si>
    <t xml:space="preserve"> March 31, 2017 December 31, 2016 Other receivables - Sanofi $ 340,154 $ 305,867 Prepaid insurance 23,684 51,791 Prepaid maintenance 218,585 80,687 Prepaid rent 2,500 21,430 Prepaid subscriptions 6,567 7,243 Other 790 789 $ 592,280 $ 467,807</t>
  </si>
  <si>
    <t>Intangible Assets (Tables)</t>
  </si>
  <si>
    <t>Summary of Intangible assets</t>
  </si>
  <si>
    <t xml:space="preserve"> March 31, December 31, 2016 Cost Amortization and Impairment Net Net Cell lines $ 5,153,664 $ - $ 5,153,664 $ 5,000,500 Discovery platform 1,450,500 (253,837 ) 1,196,663 1,232,925 Trade names and trademarks 637,500 - 637,500 637,500 Assembled workforce 282,500 (49,438 ) 233,062 240,125 Patents 972,000 (597,081 ) 374,919 387,840 $ 8,496,164 $ (900,356 ) $ 7,595,808 $ 7,498,890 </t>
  </si>
  <si>
    <t>Summary of amortization expense for future periods</t>
  </si>
  <si>
    <t xml:space="preserve"> Amount 2017 $ 168,738 2018 224,984 2019 224,984 2020 224,984 2021 224,984 2022 and thereafter 735,970 Total $ 1,804,644 </t>
  </si>
  <si>
    <t>Plant and Equipment (Tables)</t>
  </si>
  <si>
    <t>Summary of plant and equipment</t>
  </si>
  <si>
    <t xml:space="preserve"> March 31, 2017 December 31, 2016 Cost Amortization and Impairment Net book value Net book value Laboratory equipment $ 2,357,945 $ (818,376 ) $ 1,539,569 $ 1,613,987 Computer software 1,543,214 (479,876 ) 1,063,338 1,022,340 Computer equipment 62,203 (19,470 ) 42,733 38,768 Leasehold improvements 4,263 (1,954 ) 2,309 2,639 $ 3,967,625 $ (1,319,676 ) $ 2,647,949 $ 2,677,734 </t>
  </si>
  <si>
    <t>Other Payables and Accrued Expenses (Tables)</t>
  </si>
  <si>
    <t>Schedule of other payables and accrued expenses</t>
  </si>
  <si>
    <t xml:space="preserve"> March 31, 2017 December 31, 2016 Bonus and vacation accrual $ 1,600,171 $ 1,125,119 Payroll liabilities 265,348 32,312 Sanofi transitional services expense 268,189 268,189 Credit card liability 23,074 35,862 Other 195,677 172,319 $ 2,352,459 $ 1,633,801 </t>
  </si>
  <si>
    <t>Legal Settlement Liabilities (Tables)</t>
  </si>
  <si>
    <t>Schedule of legal settlement liability</t>
  </si>
  <si>
    <t xml:space="preserve"> March 31, 2017 December 31, 2016 Settlement liability accruals Dentons dispute $ 1,400,000 $ 1,400,000 Eisenschenk matter 333,333 500,000 Other 10,000 10,000 1,743,333 1,910,000 Disclosed as follows: Short-term portion 1,543,333 1,426,667 Long-term portion 200,000 483,333 $ 1,743,333 $ 1,910,000 </t>
  </si>
  <si>
    <t>Deferred Purchase Consideration (Tables)</t>
  </si>
  <si>
    <t>Schedule of deferred purchase consideration</t>
  </si>
  <si>
    <t xml:space="preserve"> March 31, 2017 December 31, 2016 Deferred purchase consideration Opening balance $ 10,500,000 $ 10,625,000 Payments - (125,000 ) Closing balance 10,500,000 10,500,000 Present value discount on future payments Opening balance (1,712,689 ) (2,186,510 ) Imputed interest expense 142,904 576,180 Fair value adjustments - (102,359 ) Closing balance (1,569,785 ) (1,712,689 ) Deferred purchase consideration, net 8,930,215 8,787,311 Disclosed as follows: Short-term portion 1,714,643 1,332,800 Long-term portion 7,215,572 7,454,511 Deferred purchase consideration, net $ 8,930,215 $ 8,787,311 </t>
  </si>
  <si>
    <t>Loans Payable (Tables)</t>
  </si>
  <si>
    <t>Schedule of loans payable</t>
  </si>
  <si>
    <t xml:space="preserve"> March 31, 2017 December 31, 2016 Asset leasing arrangement $ 362,264 $ 442,109 362,264 442,109 Disclosed as follows: Short-term portion 362,264 442,109 Long-term portion - - $ 362,264 $ 442,109</t>
  </si>
  <si>
    <t>Schedule of amortization of principal outstanding of loans payable</t>
  </si>
  <si>
    <t xml:space="preserve"> Amount Within 1 year $ 362,264</t>
  </si>
  <si>
    <t>Warrants (Tables)</t>
  </si>
  <si>
    <t>Schedule of warrant activity</t>
  </si>
  <si>
    <t xml:space="preserve"> No. of shares Exercise Weighted average exercise price Outstanding January 1, 2016 2,146,970 $3.50 to $11.40 $ 4.28 Granted 200,375 $3.50 3.50 Forfeited/cancelled (199,704 ) $4.00 to $11.40 (11.12 ) Exercised - - - Outstanding December 31, 2016 2,147,641 $3.50 to $4.20 3.57 Granted - - - Forfeited/cancelled - - - Exercised - - - Outstanding March 31, 2017 2,147,641 $3.50 to $4.20 $ 3.57</t>
  </si>
  <si>
    <t>Schedule of warrants outstanding and exercisable</t>
  </si>
  <si>
    <t xml:space="preserve"> Warrants outstanding Warrants exercisable Exercise price No. of shares Weighted average remaining years Weighted average exercise price No. of shares Weighted average exercise price $3.50 1,854,240 3.03 1,854,240 $3.85 143,401 0.85 143,401 $4.20 150,000 3.25 150,000 2,147,641 2.90 $ 3.57 2,147,641 $ 3.57</t>
  </si>
  <si>
    <t>Stock Based Compensation (Tables)</t>
  </si>
  <si>
    <t>Summary of weighted average assumptions using black-scholes pricing model</t>
  </si>
  <si>
    <t xml:space="preserve"> Three months ended Calculated stock price $ 3.50 Risk-free interest rate 2.51 % Expected life of options (in years) 10 Expected volatility of the underlying stock 70.9 % Expected dividend rate 0 %</t>
  </si>
  <si>
    <t>Summary of changes stock option activity</t>
  </si>
  <si>
    <t xml:space="preserve"> No. of shares Exercise price per share Weighted average exercise price Outstanding January 1, 2016 908,270 $0.40 to $11.42 $ 3.60 Granted 602,500 3.50 3.50 Forfeited/cancelled (177,479 ) 4.00 to 11.40 (3.70 ) Exercised - - - Outstanding December 31, 2016 1,333,291 0.40 to 11.42 3.59 Granted 120,000 3.50 3.50 Forfeited/cancelled - - - Exercised - - - Outstanding March 31, 2017 1,453,291 $0.40 to $11.42 $ 3.58</t>
  </si>
  <si>
    <t>Summary of information about stock options outstanding</t>
  </si>
  <si>
    <t xml:space="preserve"> Options outstanding Options exercisable Exercise price No. of shares Weighted average remaining years Weighted average exercise price No. of shares Weighted average exercise price $0.40 15,000 5.08 15,000 $3.00 312,500 5.96 312,500 $3.50 972,500 8.94 249,571 $4.00 8,791 2.78 8,791 $5.00 128,500 3.74 128,500 $11.42 16,000 4.42 16,000 1,453,291 7.71 $ 3.58 730,362 $ 3.67</t>
  </si>
  <si>
    <t>Interest Expense (Tables)</t>
  </si>
  <si>
    <t>Schedule of interest expense</t>
  </si>
  <si>
    <t xml:space="preserve"> Three months ended March 31, 2017 Three months ended March 31, 2016 Imputed interest $ (149,312 ) $ (144,045 ) Bridge note discount - Other (729 ) (2,193 ) $ (150,041 ) $ (146,238 )</t>
  </si>
  <si>
    <t>Net Loss Per Common Share (Tables)</t>
  </si>
  <si>
    <t>Summary of computation of diluted loss per shares anti-dilutive</t>
  </si>
  <si>
    <t xml:space="preserve"> Three months ended March 31, 2017 Three months ended March 31, 2016 Stock options 1,453,291 908,270 Series A convertible redeemable preferred stock - 52,500 Warrants 2,147,641 2,135,834 3,600,932 3,096,604</t>
  </si>
  <si>
    <t>Operating Leases (Tables)</t>
  </si>
  <si>
    <t>Summary of future annual minimum payments required under operating lease obligations</t>
  </si>
  <si>
    <t xml:space="preserve"> Amount 2017 $ 131,859 2018 181,966 2019 62,778 Total $ 376,603 </t>
  </si>
  <si>
    <t>Accounting Policies and Estimates (Details) - USD ($)</t>
  </si>
  <si>
    <t>Summary of revenues by major customer type</t>
  </si>
  <si>
    <t>Total revenues</t>
  </si>
  <si>
    <t>Government grants [Member]</t>
  </si>
  <si>
    <t>Subsidy revenue [Member]</t>
  </si>
  <si>
    <t>Services revenue [Member]</t>
  </si>
  <si>
    <t>Accounting Policies and Estimates (Details Textual)</t>
  </si>
  <si>
    <t>Mar. 31, 2017USD ($)Customers</t>
  </si>
  <si>
    <t>Mar. 31, 2016USD ($)Customers</t>
  </si>
  <si>
    <t>Dec. 31, 2016USD ($)</t>
  </si>
  <si>
    <t>Accounting Policies and Estimates (Textual)</t>
  </si>
  <si>
    <t>Cash balances insured by FDIC</t>
  </si>
  <si>
    <t>Cash balances uninsured by FDIC</t>
  </si>
  <si>
    <t>Balance of receivables provision</t>
  </si>
  <si>
    <t>Bad debt provision</t>
  </si>
  <si>
    <t>Concentration risk, percentage</t>
  </si>
  <si>
    <t>79.10%</t>
  </si>
  <si>
    <t>97.30%</t>
  </si>
  <si>
    <t>Number of individuals | Customers</t>
  </si>
  <si>
    <t>Going Concern (Details) - USD ($)</t>
  </si>
  <si>
    <t>May 15, 2017</t>
  </si>
  <si>
    <t>Going Concern (Textual)</t>
  </si>
  <si>
    <t>Working capital</t>
  </si>
  <si>
    <t>Subsequent Event [Member]</t>
  </si>
  <si>
    <t>Net proceeds</t>
  </si>
  <si>
    <t>Prepaid Expenses and Other Current Assets (Details) - USD ($)</t>
  </si>
  <si>
    <t>Other receivables - Sanofi</t>
  </si>
  <si>
    <t>Prepaid insurance</t>
  </si>
  <si>
    <t>Prepaid maintenance</t>
  </si>
  <si>
    <t>Prepaid rent</t>
  </si>
  <si>
    <t>Prepaid subscriptions</t>
  </si>
  <si>
    <t>Other</t>
  </si>
  <si>
    <t>Prepaid expense and other assets current, Total</t>
  </si>
  <si>
    <t>Assets Held for Resale (Details) - USD ($)</t>
  </si>
  <si>
    <t>Assets Held for Resale (Textual)</t>
  </si>
  <si>
    <t>Equipment expected value to realize net</t>
  </si>
  <si>
    <t>Equipment remaining unsold value</t>
  </si>
  <si>
    <t>Intangible Assets (Details) - USD ($)</t>
  </si>
  <si>
    <t>Summary of intangible assets</t>
  </si>
  <si>
    <t>Cost</t>
  </si>
  <si>
    <t>Amortization and Impairment</t>
  </si>
  <si>
    <t>Net book value</t>
  </si>
  <si>
    <t>Cell lines [Member]</t>
  </si>
  <si>
    <t>Discovery platform [Member]</t>
  </si>
  <si>
    <t>Trade names and trademarks [Member]</t>
  </si>
  <si>
    <t>Assembled workforce [Member]</t>
  </si>
  <si>
    <t>Patents [Member]</t>
  </si>
  <si>
    <t>Intangible Assets (Details 1) $ in Thousands</t>
  </si>
  <si>
    <t>Mar. 31, 2017USD ($)</t>
  </si>
  <si>
    <t>2022 and thereafter</t>
  </si>
  <si>
    <t>Total</t>
  </si>
  <si>
    <t>Intangible Assets (Details Textual) - USD ($)</t>
  </si>
  <si>
    <t>Intangible Assets (Textual)</t>
  </si>
  <si>
    <t>Plant and Equipment (Details) - USD ($)</t>
  </si>
  <si>
    <t>Components of Plant and equipment</t>
  </si>
  <si>
    <t>Computer software [Member]</t>
  </si>
  <si>
    <t>Laboratory equipment [Member]</t>
  </si>
  <si>
    <t>Computer equipment [Member]</t>
  </si>
  <si>
    <t>Leasehold improvements [Member]</t>
  </si>
  <si>
    <t>Plant and Equipment (Details Textual) - USD ($)</t>
  </si>
  <si>
    <t>Plant and Equipment (Textual)</t>
  </si>
  <si>
    <t>Other Payables and Accrued Expenses (Details) - USD ($)</t>
  </si>
  <si>
    <t>Summary of other payables and accrued expenses</t>
  </si>
  <si>
    <t>Bonus and vacation accrual</t>
  </si>
  <si>
    <t>Payroll liabilities</t>
  </si>
  <si>
    <t>Sanofi transitional services expense</t>
  </si>
  <si>
    <t>Credit card liability</t>
  </si>
  <si>
    <t>Legal Settlement Liabilities (Details) - USD ($)</t>
  </si>
  <si>
    <t>Settlement liability accruals</t>
  </si>
  <si>
    <t>Legal settlement liability</t>
  </si>
  <si>
    <t>Legal settlement accrual gross</t>
  </si>
  <si>
    <t>Disclosed as follows:</t>
  </si>
  <si>
    <t>Short-term portion</t>
  </si>
  <si>
    <t>Long-term portion</t>
  </si>
  <si>
    <t>Legal settlement accrual, Net</t>
  </si>
  <si>
    <t>Dentons Dispute [Member]</t>
  </si>
  <si>
    <t>Eisenschenk matter [Member]</t>
  </si>
  <si>
    <t>Other [Member]</t>
  </si>
  <si>
    <t>Legal Settlement Liabilities (Details Textual) - USD ($)</t>
  </si>
  <si>
    <t>Legal Settlement Liabilities (Textual)</t>
  </si>
  <si>
    <t>Periodic payment description</t>
  </si>
  <si>
    <t>Remaining $333,333 will be paid in quarterly installments of $83,333 on June 30, 2017, September 30, 2017, December 31, 2017 and March 31, 2018.</t>
  </si>
  <si>
    <t>American Milling [Member]</t>
  </si>
  <si>
    <t>Settlement amount</t>
  </si>
  <si>
    <t>Instalment payables</t>
  </si>
  <si>
    <t>Dentons [Member]</t>
  </si>
  <si>
    <t>Dentons [Member] | Subsequent Event [Member]</t>
  </si>
  <si>
    <t>Legal settlement amount</t>
  </si>
  <si>
    <t>Deferred Purchase Consideration (Details) - USD ($)</t>
  </si>
  <si>
    <t>Opening balance</t>
  </si>
  <si>
    <t>Payments</t>
  </si>
  <si>
    <t>Closing balance</t>
  </si>
  <si>
    <t>Present value discount on future payments</t>
  </si>
  <si>
    <t>Imputed interest expense</t>
  </si>
  <si>
    <t>Fair value adjustments</t>
  </si>
  <si>
    <t>Deferred Purchase Consideration (Details Textual)</t>
  </si>
  <si>
    <t>Deferred Purchase Consideration (Textual)</t>
  </si>
  <si>
    <t>Deferred purchase consideration, description</t>
  </si>
  <si>
    <t xml:space="preserve"> In terms of the Icagen asset purchase agreement entered into on July 1, 2015, the Company has the following deferred purchase price obligations: ● $500,000 is due on July 1, 2017, provided that Pfizer has generated at least $4,000,000 in revenue, this target may not be met which may result in the reversal of this liability; ● commencing May 30, 2017, the Company is obligated to pay additional purchase price consideration calculated at the greater of (i) 10% (ten percent) of gross revenues per quarter (exclusive of revenue paid by Sanofi to Icagen-T) and (ii) $250,000 per quarter up to an aggregate maximum of $10,000,000. These earn out payments are payable quarterly, 60 days after the completion of each calendar quarter. There are no indications that the Company will not meet the maximum earn out payment.</t>
  </si>
  <si>
    <t>Loans Payable (Details) - USD ($)</t>
  </si>
  <si>
    <t>Asset leasing arrangement, total</t>
  </si>
  <si>
    <t>Asset leasing arrangement [Member]</t>
  </si>
  <si>
    <t>Short-term portion [Member]</t>
  </si>
  <si>
    <t>Long-term portion [Member]</t>
  </si>
  <si>
    <t>Loans Payable (Details 1)</t>
  </si>
  <si>
    <t>Schedule of amortization of principal outstanding on loans payable</t>
  </si>
  <si>
    <t>Within 1 year</t>
  </si>
  <si>
    <t>Loans Payable (Details Textual) - USD ($)</t>
  </si>
  <si>
    <t>1 Months Ended</t>
  </si>
  <si>
    <t>Apr. 21, 2016</t>
  </si>
  <si>
    <t>Loans Payable (Textual)</t>
  </si>
  <si>
    <t>Equal monthly repayments, amount</t>
  </si>
  <si>
    <t>Remaining debt amount</t>
  </si>
  <si>
    <t>Debt Instrument, Description</t>
  </si>
  <si>
    <t>The lease consists of twelve equal monthly instalments of $28,751 each with a remaining balance due of $225,000 at the end of the twelve-month period.</t>
  </si>
  <si>
    <t>Note percentage rate</t>
  </si>
  <si>
    <t>6.70%</t>
  </si>
  <si>
    <t>Future payments</t>
  </si>
  <si>
    <t>Imputed interest</t>
  </si>
  <si>
    <t>Common Stock (Details ) - USD ($)</t>
  </si>
  <si>
    <t>Common Stock (Textual)</t>
  </si>
  <si>
    <t>Common Stock [Member]</t>
  </si>
  <si>
    <t>Common stock returned in legal settlement, Shares</t>
  </si>
  <si>
    <t>Common stock returned in legal settlement, Value</t>
  </si>
  <si>
    <t>Warrants (Details) - Warrant [Member] - $ / shares</t>
  </si>
  <si>
    <t>12 Months Ended</t>
  </si>
  <si>
    <t>Number of shares Outstanding, Beginning balance</t>
  </si>
  <si>
    <t>Number of shares Granted</t>
  </si>
  <si>
    <t>Number of shares, Forfeited/cancelled</t>
  </si>
  <si>
    <t>Number of shares Exercised</t>
  </si>
  <si>
    <t>Number of shares Outstanding, Ending balance</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Minimum [Member]</t>
  </si>
  <si>
    <t>Exercise price per share, Beginning balance</t>
  </si>
  <si>
    <t>Exercise price per share, Ending balance</t>
  </si>
  <si>
    <t>Maximum [Member]</t>
  </si>
  <si>
    <t>Warrants (Details 1) - Warrant [Member] - $ / shares</t>
  </si>
  <si>
    <t>Dec. 31, 2015</t>
  </si>
  <si>
    <t>Number of shares, warrants outstanding</t>
  </si>
  <si>
    <t>Weighted average remaining contractual years, warrants outstanding</t>
  </si>
  <si>
    <t>2 years 10 months 24 days</t>
  </si>
  <si>
    <t>Weighted average exercise price, warrants outstanding</t>
  </si>
  <si>
    <t>Number of shares, warrants exercisable</t>
  </si>
  <si>
    <t>Weighted average exercise price, warrants exercisable</t>
  </si>
  <si>
    <t>Exercise Price 3.50 [Member]</t>
  </si>
  <si>
    <t>Exercise price</t>
  </si>
  <si>
    <t>3 years 11 days</t>
  </si>
  <si>
    <t>Exercise Price 3.85 [Member]</t>
  </si>
  <si>
    <t>10 months 6 days</t>
  </si>
  <si>
    <t>Exercise Price 4.20 [Member]</t>
  </si>
  <si>
    <t>3 years 3 months</t>
  </si>
  <si>
    <t>Stock Based Compensation (Details) - Stock Options [Member]</t>
  </si>
  <si>
    <t>Mar. 31, 2017$ / shares</t>
  </si>
  <si>
    <t>Share-based Compensation Arrangement by Share-based Payment Award [Line Items]</t>
  </si>
  <si>
    <t>Calculated stock price</t>
  </si>
  <si>
    <t>Risk-free interest rate</t>
  </si>
  <si>
    <t>2.51%</t>
  </si>
  <si>
    <t>Expected life of options (in years)</t>
  </si>
  <si>
    <t>10 years</t>
  </si>
  <si>
    <t>Expected volatility of the underlying stock</t>
  </si>
  <si>
    <t>70.90%</t>
  </si>
  <si>
    <t>Expected dividend rate</t>
  </si>
  <si>
    <t>0.00%</t>
  </si>
  <si>
    <t>Stock Based Compensation (Details 1) - Stock Options [Member] - $ / shares</t>
  </si>
  <si>
    <t>Summary of changes in options outstanding</t>
  </si>
  <si>
    <t>Number of shares, Granted</t>
  </si>
  <si>
    <t>Number of shares, Exercised</t>
  </si>
  <si>
    <t>Weighted Average Exercise Price, Granted</t>
  </si>
  <si>
    <t>Weighted Average Exercise Price, Forfeited/cancelled</t>
  </si>
  <si>
    <t>Weighted Average Exercise Price, Exercised</t>
  </si>
  <si>
    <t>Stock Based Compensation (Details 2) - Stock Options [Member] - $ / shares</t>
  </si>
  <si>
    <t>Number of shares, Options outstanding</t>
  </si>
  <si>
    <t>Weighted average remaining years, Options outstanding</t>
  </si>
  <si>
    <t>7 years 8 months 16 days</t>
  </si>
  <si>
    <t>Weighted average exercise price, Options outstanding</t>
  </si>
  <si>
    <t>Number of shares, Options exercisable</t>
  </si>
  <si>
    <t>Weighted average exercise price, Options exercisable</t>
  </si>
  <si>
    <t>Exercise price 0.40 [Member]</t>
  </si>
  <si>
    <t>Exercise Price, Options outstanding</t>
  </si>
  <si>
    <t>5 years 29 days</t>
  </si>
  <si>
    <t>Exercise price 3.00 [Member]</t>
  </si>
  <si>
    <t>5 years 11 months 16 days</t>
  </si>
  <si>
    <t>Exercise price 3.50 [Member]</t>
  </si>
  <si>
    <t>8 years 11 months 9 days</t>
  </si>
  <si>
    <t>Exercise price 4.00 [Member]</t>
  </si>
  <si>
    <t>2 years 9 months 11 days</t>
  </si>
  <si>
    <t>Exercise price 5.00 [Member]</t>
  </si>
  <si>
    <t>3 years 8 months 27 days</t>
  </si>
  <si>
    <t>Exercise price 11.42 [Member]</t>
  </si>
  <si>
    <t>4 years 5 months 1 day</t>
  </si>
  <si>
    <t>Stock Based Compensation (Details Textual) - USD ($)</t>
  </si>
  <si>
    <t>Mar. 15, 2017</t>
  </si>
  <si>
    <t>Stock Based Compensation (Textual)</t>
  </si>
  <si>
    <t>Stock option based compensation expense</t>
  </si>
  <si>
    <t>Employee Stock Option [Member]</t>
  </si>
  <si>
    <t>Weighted-average grant-date fair values of options granted per share</t>
  </si>
  <si>
    <t>Fair values of options granted during period</t>
  </si>
  <si>
    <t>Options were reserved for issuance to employees</t>
  </si>
  <si>
    <t>Weighted average exercise price, options exercisable</t>
  </si>
  <si>
    <t>Award vesting period</t>
  </si>
  <si>
    <t>48 months</t>
  </si>
  <si>
    <t>Unvested options to purchase common stock</t>
  </si>
  <si>
    <t>Expected unrecognized compensation cost</t>
  </si>
  <si>
    <t>Stock options outstanding, intrinsic value</t>
  </si>
  <si>
    <t>Non-employee directors [Member]</t>
  </si>
  <si>
    <t>Number of options granted to purchase shares</t>
  </si>
  <si>
    <t>CEO [Member]</t>
  </si>
  <si>
    <t>Interest Expense (Details) - USD ($)</t>
  </si>
  <si>
    <t>Bridge note discount</t>
  </si>
  <si>
    <t>Net Loss Per Common Share (Details) - shares</t>
  </si>
  <si>
    <t>Summary of dilutive shares exercise of outstanding stock instruments</t>
  </si>
  <si>
    <t>Anti dilutive shares pursuant to the exercise of outstanding stock instruments</t>
  </si>
  <si>
    <t>Series A convertible redeemable preferred stock [Member]</t>
  </si>
  <si>
    <t>Stock options [Member]</t>
  </si>
  <si>
    <t>Warrants [Member]</t>
  </si>
  <si>
    <t>Related Party Transactions (Details) - USD ($)</t>
  </si>
  <si>
    <t>Apr. 13, 2017</t>
  </si>
  <si>
    <t>Apr. 12, 2017</t>
  </si>
  <si>
    <t>2017 Placement Agent [Member] | Subsequent Event [Member]</t>
  </si>
  <si>
    <t>Related Party Transactions (Textual)</t>
  </si>
  <si>
    <t>Bridge note percentage rate</t>
  </si>
  <si>
    <t>8.00%</t>
  </si>
  <si>
    <t>Bridge note amount</t>
  </si>
  <si>
    <t>Common stock acquired</t>
  </si>
  <si>
    <t>Bridge note in exchange for cash</t>
  </si>
  <si>
    <t>Note matures, description</t>
  </si>
  <si>
    <t>The Notes bear interest at a rate of 8% per annum and mature on the earlier of (i) the date that is thirty (30) days after the date of issuance or (ii) the closing of the Company’s next debt financing. Pursuant to a Security and Pledge Agreement the Notes are secured by a lien on all of the current assets of the Company (excluding the equity of and assets of the Company’s wholly owned subsidiary, Icagen-T, Inc.). Amounts overdue bear interest at a rate of 1% per month.</t>
  </si>
  <si>
    <t>Term of warrants</t>
  </si>
  <si>
    <t>5 years</t>
  </si>
  <si>
    <t>Common stock exercisable price per share</t>
  </si>
  <si>
    <t>First South Africa Management [Member]</t>
  </si>
  <si>
    <t>Expenses incurred</t>
  </si>
  <si>
    <t>Incurred for booking keeping services</t>
  </si>
  <si>
    <t>Amount paid to related party</t>
  </si>
  <si>
    <t>Timothy Tyson [Member]</t>
  </si>
  <si>
    <t>Number of option exercisable</t>
  </si>
  <si>
    <t>36 months</t>
  </si>
  <si>
    <t>Timothy Tyson [Member] | Subsequent Event [Member]</t>
  </si>
  <si>
    <t>The Note matures 30 days from the date of issuance.</t>
  </si>
  <si>
    <t>Michael Taglich [Member]</t>
  </si>
  <si>
    <t>Michael Taglich [Member] | Subsequent Event [Member]</t>
  </si>
  <si>
    <t>Share based payment award description</t>
  </si>
  <si>
    <t>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t>
  </si>
  <si>
    <t>Michael Taglich [Member] | 2017 Placement Agent [Member] | Subsequent Event [Member]</t>
  </si>
  <si>
    <t>Vincent Palmieri [Member]</t>
  </si>
  <si>
    <t>Vincent Palmieri [Member] | 2017 Placement Agent [Member]</t>
  </si>
  <si>
    <t>Clive Kabatznik [Member]</t>
  </si>
  <si>
    <t>Edward Roffman [Member]</t>
  </si>
  <si>
    <t>Richard Cunningham [Member]</t>
  </si>
  <si>
    <t>Operating Leases (Details)</t>
  </si>
  <si>
    <t>Operating Leases (Details Textual) - Purchase Agreement [Member]</t>
  </si>
  <si>
    <t>Operating Leases (Textual)</t>
  </si>
  <si>
    <t>Lease expiration date</t>
  </si>
  <si>
    <t>Apr. 30,
		2019</t>
  </si>
  <si>
    <t>Rental expense</t>
  </si>
  <si>
    <t>Monthly rent expense under lease agreement</t>
  </si>
  <si>
    <t>Litigation (Details) - Dentons Dispute [Member] - USD ($)</t>
  </si>
  <si>
    <t>May 07, 2014</t>
  </si>
  <si>
    <t>Litigation (Textual)</t>
  </si>
  <si>
    <t>Cash paid for litigation settlement</t>
  </si>
  <si>
    <t>Terms of settlement and release agreement, description</t>
  </si>
  <si>
    <t>(i) $500,000 was paid on May 15, 2017 and the remaining balance will be paid over a period of fourteen months.</t>
  </si>
  <si>
    <t>Legal settlement expense</t>
  </si>
  <si>
    <t>Commitments and Contingencies (Details) - USD ($)</t>
  </si>
  <si>
    <t>Commitments and Contingencies (Textual)</t>
  </si>
  <si>
    <t>Purchase price payments</t>
  </si>
  <si>
    <t>Commitments description</t>
  </si>
  <si>
    <t>(i) to continue to retain certain employees of the subsidiary until June 30, 2017, which we estimate will require additional compensation of $964,500; (ii) make additional payments in terms of(i) continue to retain certain employees of the subsidiary until June 30, 2017, which it estimated will require additional compensation of $964,500; (ii) make additional payments in terms of the Asset Purchase and Collaboration Agreement that the Company entered into on June 26, 2015 with a subsidiary of Pfizer Inc. include (a) a cash payment of $500,000 on the second anniversary of the closing provided that prior to such date the service agreement it entered into has generated at least $4,000,000 in revenue; and (b) beginning in 2017, a quarterly earn out payment (the "Earn Out Payment") of 10% of revenue earned during the quarter, with a minimum payment of $250,000 per quarter, to a maximum aggregate payment of $10,000,000; (iii) make minimum lease payments in terms of a sub-lease agreement entered into with Pfizer for the period January 1, 2016 to April 30, 2019 with annual escalations of 3.5%, estimated to be approximately $376,603.</t>
  </si>
  <si>
    <t>Description of agreement with safoni</t>
  </si>
  <si>
    <t>As a result of the agreement we entered into with Sanofi the Company agreed to retain 46 employees until July 15, 2018 at an aggregate estimated cost to Icagen-T of $11,880,000.</t>
  </si>
  <si>
    <t>Payment of settlements</t>
  </si>
  <si>
    <t>Remaining payments</t>
  </si>
  <si>
    <t>Legal settlement, description</t>
  </si>
  <si>
    <t>Dentons Dispute [Member] | Subsequent Event [Member]</t>
  </si>
  <si>
    <t>Subsequent Events (Details)</t>
  </si>
  <si>
    <t>May 15, 2017USD ($)$ / sharesshares</t>
  </si>
  <si>
    <t>Apr. 12, 2017USD ($)Investors$ / sharesshares</t>
  </si>
  <si>
    <t>Dec. 31, 2016$ / shares</t>
  </si>
  <si>
    <t>Subsequent Events (Textual)</t>
  </si>
  <si>
    <t>Common stock, par value | $ / shares</t>
  </si>
  <si>
    <t>Warrants exercisable to purchase common stock,shares | shares</t>
  </si>
  <si>
    <t>Warrants expiration date</t>
  </si>
  <si>
    <t>May 15,
		2022</t>
  </si>
  <si>
    <t>Exercise price of stock | $ / shares</t>
  </si>
  <si>
    <t>Warrant beneficial ownership limitation, description</t>
  </si>
  <si>
    <t>A holder of the Warrant will not have the right to exercise any portion of the Warrant if such holder, together with its affiliates, would beneficially own in excess of 4.99% of the number of shares of the Common Stock outstanding immediately after giving effect to its conversion (the "Beneficial Ownership Limitation"). A holder of the Warrant may adjust the Beneficial Ownership Limitation upon not less than 61 days' prior notice to the Company, provided that such Beneficial Ownership Limitation in no event shall exceed 9.99%.</t>
  </si>
  <si>
    <t>Subsequent Event [Member] | Icagen-T, Inc. [Member]</t>
  </si>
  <si>
    <t>Securities purchase agreement, description</t>
  </si>
  <si>
    <t>(i) The Company issued to the Purchaser a three year Senior Secured Convertible Note ("Company Note"), maturing on May 12, 2020, bearing interest at the rate of 13% per annum (which interest rate increases to 18% per annum upon the occurrence of an event of default, as defined in the Note), in the aggregate principal amount of $2,000,000 for cash proceeds of $1,920,000 after an original issue discount of 4% or $80,000, before deal related expenses; and (ii) Icagen-T issued to the Purchaser a three year Senior Secured Convertible Note ("Icagen-T Note"), maturing on May 15, 2020, bearing interest at the rate of 13% per annum, in the aggregate principal amount of $8,000,000 for cash proceeds of $7,680,000 after an original issue discount of 4% or $320,000, before deal related expenses. The Company Note and the Icagen-T Note are each convertible into shares of common stock at a conversion price of $3.50 per share.</t>
  </si>
  <si>
    <t>Company optional redemption amount, description</t>
  </si>
  <si>
    <t>Company and Icagen-T, has the right to redeem all or part of each Note then outstanding (the "Company Optional Redemption Amount"),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mean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t>
  </si>
  <si>
    <t>Use of proceeds from financing, description</t>
  </si>
  <si>
    <t>Repay the $1,500,000 aggregate principal amount of the 8% bridge notes issued in April 2017 and all accrued but unpaid interest thereon and to pay an amount of $500,000 owed by the Company pursuant to the terms of the Dentons settlement agreement, and Icagen-T intends to use the net proceeds from the purchase price paid to Icagen-T for general corporate and working capital purposes of Icagen-T; provided, however, neither the Company nor Icagen-T will use any of their respective net proceeds for (a) the repayment of any Indebtedness other than Permitted Indebtedness, (b) the redemption or repurchase of any securities of the Company, Icagen-T and the Subsidiaries, or (c) except for the payments pursuant to the Settlement Agreement, the settlement of any outstanding litigation; provided, further, Icagen-T will not use any of such proceeds in violation of its arrangements with Sanofi US Services, Inc.</t>
  </si>
  <si>
    <t>Subsequent Event [Member] | Icagen-T, Inc. [Member] | Company Note [Member]</t>
  </si>
  <si>
    <t>Principal amount</t>
  </si>
  <si>
    <t>Aggregate gross cash proceeds</t>
  </si>
  <si>
    <t>Notes bear interest rate</t>
  </si>
  <si>
    <t>13.00%</t>
  </si>
  <si>
    <t>Senior secured convertible note, term</t>
  </si>
  <si>
    <t>3 years</t>
  </si>
  <si>
    <t>Maturity date</t>
  </si>
  <si>
    <t>May 15,
		2020</t>
  </si>
  <si>
    <t>Note convert, description</t>
  </si>
  <si>
    <t>A holder of the Company Note and Icagen-T Note will not have the right to convert any portion of such note if such holder, together with its affiliates, would beneficially own in excess of the Beneficial Ownership Limitation. A holder of the Company Note and Icagen-T Note may adjust the Beneficial Ownership Limitation upon not less than 61 days' prior notice to the Parent, provided that such Beneficial Ownership Limitation in no event shall exceed 9.99</t>
  </si>
  <si>
    <t>Subsequent Event [Member] | Icagen-T, Inc. [Member] | Icagen-T Note [Member]</t>
  </si>
  <si>
    <t>Conversion price per share | $ / shares</t>
  </si>
  <si>
    <t>Subsequent Event [Member] | Private Placement [Member]</t>
  </si>
  <si>
    <t>Number of investors | Investors</t>
  </si>
  <si>
    <t>Unit of warrant issued to purchase shares | shares</t>
  </si>
  <si>
    <t>Value of warrants issued</t>
  </si>
  <si>
    <t>Common stock exercisable price per share | $ / shares</t>
  </si>
  <si>
    <t>Common stock acquired | shares</t>
  </si>
  <si>
    <t>Sold of common stock | shares</t>
  </si>
  <si>
    <t>Subsequent Event [Member] | Placement Agent [Member]</t>
  </si>
  <si>
    <t>Principal amount of notes sold</t>
  </si>
  <si>
    <t>Commission, description</t>
  </si>
  <si>
    <t>The Company agreed to pay the placement agent a six percent (6%) commission from the gross proceeds of the Offering (excluding $500,000 invested by the Company's Chairman of the Board of Directors, Timothy Tyson) for a total commission of $60,000.</t>
  </si>
  <si>
    <t>Total commission</t>
  </si>
  <si>
    <t>Warrant issued to placement agent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1852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39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6248</v>
      </c>
      <c r="C3" s="7" t="n">
        <v>4938948</v>
      </c>
    </row>
    <row r="4" spans="1:3">
      <c r="A4" s="4" t="s">
        <v>28</v>
      </c>
      <c r="B4" s="5" t="n">
        <v>1352870</v>
      </c>
      <c r="C4" s="5" t="n">
        <v>1317568</v>
      </c>
    </row>
    <row r="5" spans="1:3">
      <c r="A5" s="4" t="s">
        <v>29</v>
      </c>
      <c r="B5" s="5" t="n">
        <v>592280</v>
      </c>
      <c r="C5" s="5" t="n">
        <v>467807</v>
      </c>
    </row>
    <row r="6" spans="1:3">
      <c r="A6" s="4" t="s">
        <v>30</v>
      </c>
      <c r="B6" s="5" t="n">
        <v>6619</v>
      </c>
      <c r="C6" s="5" t="n">
        <v>27000</v>
      </c>
    </row>
    <row r="7" spans="1:3">
      <c r="A7" s="4" t="s">
        <v>31</v>
      </c>
      <c r="B7" s="5" t="n">
        <v>3568017</v>
      </c>
      <c r="C7" s="5" t="n">
        <v>6751323</v>
      </c>
    </row>
    <row r="8" spans="1:3">
      <c r="A8" s="3" t="s">
        <v>32</v>
      </c>
    </row>
    <row r="9" spans="1:3">
      <c r="A9" s="4" t="s">
        <v>33</v>
      </c>
      <c r="B9" s="5" t="n">
        <v>7595808</v>
      </c>
      <c r="C9" s="5" t="n">
        <v>7498890</v>
      </c>
    </row>
    <row r="10" spans="1:3">
      <c r="A10" s="4" t="s">
        <v>34</v>
      </c>
      <c r="B10" s="5" t="n">
        <v>2647949</v>
      </c>
      <c r="C10" s="5" t="n">
        <v>2677734</v>
      </c>
    </row>
    <row r="11" spans="1:3">
      <c r="A11" s="4" t="s">
        <v>35</v>
      </c>
      <c r="B11" s="5" t="n">
        <v>238987</v>
      </c>
      <c r="C11" s="5" t="n">
        <v>238987</v>
      </c>
    </row>
    <row r="12" spans="1:3">
      <c r="A12" s="4" t="s">
        <v>36</v>
      </c>
      <c r="B12" s="5" t="n">
        <v>10482744</v>
      </c>
      <c r="C12" s="5" t="n">
        <v>10415611</v>
      </c>
    </row>
    <row r="13" spans="1:3">
      <c r="A13" s="4" t="s">
        <v>37</v>
      </c>
      <c r="B13" s="5" t="n">
        <v>14050761</v>
      </c>
      <c r="C13" s="5" t="n">
        <v>17166934</v>
      </c>
    </row>
    <row r="14" spans="1:3">
      <c r="A14" s="3" t="s">
        <v>38</v>
      </c>
    </row>
    <row r="15" spans="1:3">
      <c r="A15" s="4" t="s">
        <v>39</v>
      </c>
      <c r="B15" s="5" t="n">
        <v>1651245</v>
      </c>
      <c r="C15" s="5" t="n">
        <v>1712181</v>
      </c>
    </row>
    <row r="16" spans="1:3">
      <c r="A16" s="4" t="s">
        <v>40</v>
      </c>
      <c r="B16" s="5" t="n">
        <v>2352459</v>
      </c>
      <c r="C16" s="5" t="n">
        <v>1633801</v>
      </c>
    </row>
    <row r="17" spans="1:3">
      <c r="A17" s="4" t="s">
        <v>41</v>
      </c>
      <c r="B17" s="5" t="n">
        <v>1543333</v>
      </c>
      <c r="C17" s="5" t="n">
        <v>1426667</v>
      </c>
    </row>
    <row r="18" spans="1:3">
      <c r="A18" s="4" t="s">
        <v>42</v>
      </c>
      <c r="B18" s="5" t="n">
        <v>362264</v>
      </c>
      <c r="C18" s="5" t="n">
        <v>442109</v>
      </c>
    </row>
    <row r="19" spans="1:3">
      <c r="A19" s="4" t="s">
        <v>43</v>
      </c>
      <c r="B19" s="4" t="s">
        <v>44</v>
      </c>
      <c r="C19" s="5" t="n">
        <v>614471</v>
      </c>
    </row>
    <row r="20" spans="1:3">
      <c r="A20" s="4" t="s">
        <v>45</v>
      </c>
      <c r="B20" s="5" t="n">
        <v>3200000</v>
      </c>
      <c r="C20" s="5" t="n">
        <v>5600000</v>
      </c>
    </row>
    <row r="21" spans="1:3">
      <c r="A21" s="4" t="s">
        <v>46</v>
      </c>
      <c r="B21" s="5" t="n">
        <v>1714643</v>
      </c>
      <c r="C21" s="5" t="n">
        <v>1332800</v>
      </c>
    </row>
    <row r="22" spans="1:3">
      <c r="A22" s="4" t="s">
        <v>47</v>
      </c>
      <c r="B22" s="5" t="n">
        <v>10823944</v>
      </c>
      <c r="C22" s="5" t="n">
        <v>12762029</v>
      </c>
    </row>
    <row r="23" spans="1:3">
      <c r="A23" s="3" t="s">
        <v>48</v>
      </c>
    </row>
    <row r="24" spans="1:3">
      <c r="A24" s="4" t="s">
        <v>49</v>
      </c>
      <c r="B24" s="5" t="n">
        <v>7215572</v>
      </c>
      <c r="C24" s="5" t="n">
        <v>7454511</v>
      </c>
    </row>
    <row r="25" spans="1:3">
      <c r="A25" s="4" t="s">
        <v>41</v>
      </c>
      <c r="B25" s="5" t="n">
        <v>200000</v>
      </c>
      <c r="C25" s="5" t="n">
        <v>483333</v>
      </c>
    </row>
    <row r="26" spans="1:3">
      <c r="A26" s="4" t="s">
        <v>50</v>
      </c>
      <c r="B26" s="5" t="n">
        <v>7415572</v>
      </c>
      <c r="C26" s="5" t="n">
        <v>7937844</v>
      </c>
    </row>
    <row r="27" spans="1:3">
      <c r="A27" s="4" t="s">
        <v>51</v>
      </c>
      <c r="B27" s="5" t="n">
        <v>18239516</v>
      </c>
      <c r="C27" s="5" t="n">
        <v>20699873</v>
      </c>
    </row>
    <row r="28" spans="1:3">
      <c r="A28" s="4" t="s">
        <v>52</v>
      </c>
      <c r="B28" s="4" t="s">
        <v>44</v>
      </c>
      <c r="C28" s="4" t="s">
        <v>44</v>
      </c>
    </row>
    <row r="29" spans="1:3">
      <c r="A29" s="3" t="s">
        <v>53</v>
      </c>
    </row>
    <row r="30" spans="1:3">
      <c r="A30" s="4" t="s">
        <v>54</v>
      </c>
      <c r="B30" s="4" t="s">
        <v>44</v>
      </c>
      <c r="C30" s="4" t="s">
        <v>44</v>
      </c>
    </row>
    <row r="31" spans="1:3">
      <c r="A31" s="4" t="s">
        <v>55</v>
      </c>
      <c r="B31" s="5" t="n">
        <v>6392</v>
      </c>
      <c r="C31" s="5" t="n">
        <v>6392</v>
      </c>
    </row>
    <row r="32" spans="1:3">
      <c r="A32" s="4" t="s">
        <v>56</v>
      </c>
      <c r="B32" s="5" t="n">
        <v>24258053</v>
      </c>
      <c r="C32" s="5" t="n">
        <v>24108143</v>
      </c>
    </row>
    <row r="33" spans="1:3">
      <c r="A33" s="4" t="s">
        <v>57</v>
      </c>
      <c r="B33" s="5" t="n">
        <v>-237</v>
      </c>
      <c r="C33" s="5" t="n">
        <v>-237</v>
      </c>
    </row>
    <row r="34" spans="1:3">
      <c r="A34" s="4" t="s">
        <v>58</v>
      </c>
      <c r="B34" s="5" t="n">
        <v>-28452963</v>
      </c>
      <c r="C34" s="5" t="n">
        <v>-27647237</v>
      </c>
    </row>
    <row r="35" spans="1:3">
      <c r="A35" s="4" t="s">
        <v>59</v>
      </c>
      <c r="B35" s="5" t="n">
        <v>-4188755</v>
      </c>
      <c r="C35" s="5" t="n">
        <v>-3532939</v>
      </c>
    </row>
    <row r="36" spans="1:3">
      <c r="A36" s="4" t="s">
        <v>60</v>
      </c>
      <c r="B36" s="7" t="n">
        <v>14050761</v>
      </c>
      <c r="C36" s="7" t="n">
        <v>1716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2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10000000</v>
      </c>
      <c r="C3" s="5" t="n">
        <v>10000000</v>
      </c>
    </row>
    <row r="4" spans="1:3">
      <c r="A4" s="4" t="s">
        <v>64</v>
      </c>
      <c r="B4" s="8" t="n">
        <v>0.001</v>
      </c>
      <c r="C4" s="8" t="n">
        <v>0.001</v>
      </c>
    </row>
    <row r="5" spans="1:3">
      <c r="A5" s="4" t="s">
        <v>65</v>
      </c>
      <c r="B5" s="5" t="n">
        <v>50000000</v>
      </c>
      <c r="C5" s="5" t="n">
        <v>50000000</v>
      </c>
    </row>
    <row r="6" spans="1:3">
      <c r="A6" s="4" t="s">
        <v>66</v>
      </c>
      <c r="B6" s="5" t="n">
        <v>6720107</v>
      </c>
      <c r="C6" s="5" t="n">
        <v>6720107</v>
      </c>
    </row>
    <row r="7" spans="1:3">
      <c r="A7" s="4" t="s">
        <v>67</v>
      </c>
      <c r="B7" s="5" t="n">
        <v>6393107</v>
      </c>
      <c r="C7" s="5" t="n">
        <v>6393107</v>
      </c>
    </row>
    <row r="8" spans="1:3">
      <c r="A8" s="4" t="s">
        <v>68</v>
      </c>
      <c r="B8" s="5" t="n">
        <v>327000</v>
      </c>
      <c r="C8" s="5" t="n">
        <v>327000</v>
      </c>
    </row>
    <row r="9" spans="1:3">
      <c r="A9" s="4" t="s">
        <v>69</v>
      </c>
    </row>
    <row r="10" spans="1:3">
      <c r="A10" s="4" t="s">
        <v>70</v>
      </c>
      <c r="B10" s="5" t="n">
        <v>400000</v>
      </c>
      <c r="C10" s="5" t="n">
        <v>400000</v>
      </c>
    </row>
    <row r="11" spans="1:3">
      <c r="A11" s="4" t="s">
        <v>71</v>
      </c>
    </row>
    <row r="12" spans="1:3">
      <c r="A12" s="4" t="s">
        <v>70</v>
      </c>
      <c r="B12" s="5" t="n">
        <v>3000000</v>
      </c>
      <c r="C12" s="5" t="n">
        <v>3000000</v>
      </c>
    </row>
    <row r="13" spans="1:3">
      <c r="A13" s="4" t="s">
        <v>72</v>
      </c>
      <c r="B13" s="5" t="n">
        <v>6600000</v>
      </c>
      <c r="C13" s="5" t="n">
        <v>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2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37</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4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14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53</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57</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819950</v>
      </c>
      <c r="C4" s="7" t="n">
        <v>900866</v>
      </c>
    </row>
    <row r="5" spans="1:3">
      <c r="A5" s="4" t="s">
        <v>77</v>
      </c>
      <c r="B5" s="5" t="n">
        <v>2936610</v>
      </c>
      <c r="C5" s="5" t="n">
        <v>694851</v>
      </c>
    </row>
    <row r="6" spans="1:3">
      <c r="A6" s="4" t="s">
        <v>78</v>
      </c>
      <c r="B6" s="5" t="n">
        <v>2883340</v>
      </c>
      <c r="C6" s="5" t="n">
        <v>206015</v>
      </c>
    </row>
    <row r="7" spans="1:3">
      <c r="A7" s="3" t="s">
        <v>79</v>
      </c>
    </row>
    <row r="8" spans="1:3">
      <c r="A8" s="4" t="s">
        <v>80</v>
      </c>
      <c r="B8" s="5" t="n">
        <v>3098274</v>
      </c>
      <c r="C8" s="5" t="n">
        <v>1011771</v>
      </c>
    </row>
    <row r="9" spans="1:3">
      <c r="A9" s="4" t="s">
        <v>81</v>
      </c>
      <c r="B9" s="5" t="n">
        <v>384731</v>
      </c>
      <c r="C9" s="5" t="n">
        <v>101577</v>
      </c>
    </row>
    <row r="10" spans="1:3">
      <c r="A10" s="4" t="s">
        <v>82</v>
      </c>
      <c r="B10" s="5" t="n">
        <v>56246</v>
      </c>
      <c r="C10" s="5" t="n">
        <v>56245</v>
      </c>
    </row>
    <row r="11" spans="1:3">
      <c r="A11" s="4" t="s">
        <v>83</v>
      </c>
      <c r="B11" s="5" t="n">
        <v>3539251</v>
      </c>
      <c r="C11" s="5" t="n">
        <v>1169593</v>
      </c>
    </row>
    <row r="12" spans="1:3">
      <c r="A12" s="4" t="s">
        <v>84</v>
      </c>
      <c r="B12" s="5" t="n">
        <v>-655911</v>
      </c>
      <c r="C12" s="5" t="n">
        <v>-963578</v>
      </c>
    </row>
    <row r="13" spans="1:3">
      <c r="A13" s="3" t="s">
        <v>85</v>
      </c>
    </row>
    <row r="14" spans="1:3">
      <c r="A14" s="4" t="s">
        <v>86</v>
      </c>
      <c r="B14" s="5" t="n">
        <v>226</v>
      </c>
      <c r="C14" s="4" t="s">
        <v>44</v>
      </c>
    </row>
    <row r="15" spans="1:3">
      <c r="A15" s="4" t="s">
        <v>87</v>
      </c>
      <c r="B15" s="4" t="s">
        <v>44</v>
      </c>
      <c r="C15" s="5" t="n">
        <v>289</v>
      </c>
    </row>
    <row r="16" spans="1:3">
      <c r="A16" s="4" t="s">
        <v>88</v>
      </c>
      <c r="B16" s="5" t="n">
        <v>-150041</v>
      </c>
      <c r="C16" s="5" t="n">
        <v>-146238</v>
      </c>
    </row>
    <row r="17" spans="1:3">
      <c r="A17" s="4" t="s">
        <v>89</v>
      </c>
      <c r="B17" s="5" t="n">
        <v>-149815</v>
      </c>
      <c r="C17" s="5" t="n">
        <v>-145949</v>
      </c>
    </row>
    <row r="18" spans="1:3">
      <c r="A18" s="4" t="s">
        <v>90</v>
      </c>
      <c r="B18" s="5" t="n">
        <v>-805726</v>
      </c>
      <c r="C18" s="5" t="n">
        <v>-1109527</v>
      </c>
    </row>
    <row r="19" spans="1:3">
      <c r="A19" s="4" t="s">
        <v>91</v>
      </c>
      <c r="B19" s="4" t="s">
        <v>44</v>
      </c>
      <c r="C19" s="4" t="s">
        <v>44</v>
      </c>
    </row>
    <row r="20" spans="1:3">
      <c r="A20" s="4" t="s">
        <v>92</v>
      </c>
      <c r="B20" s="7" t="n">
        <v>-805726</v>
      </c>
      <c r="C20" s="7" t="n">
        <v>-1109527</v>
      </c>
    </row>
    <row r="21" spans="1:3">
      <c r="A21" s="4" t="s">
        <v>93</v>
      </c>
      <c r="B21" s="9" t="n">
        <v>-0.13</v>
      </c>
      <c r="C21" s="9" t="n">
        <v>-0.17</v>
      </c>
    </row>
    <row r="22" spans="1:3">
      <c r="A22" s="4" t="s">
        <v>94</v>
      </c>
      <c r="B22" s="5" t="n">
        <v>6393107</v>
      </c>
      <c r="C22" s="5" t="n">
        <v>6481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87</v>
      </c>
      <c r="B1" s="2" t="s">
        <v>1</v>
      </c>
    </row>
    <row r="2" spans="1:3">
      <c r="B2" s="2" t="s">
        <v>2</v>
      </c>
      <c r="C2" s="2" t="s">
        <v>74</v>
      </c>
    </row>
    <row r="3" spans="1:3">
      <c r="A3" s="3" t="s">
        <v>288</v>
      </c>
    </row>
    <row r="4" spans="1:3">
      <c r="A4" s="4" t="s">
        <v>289</v>
      </c>
      <c r="B4" s="7" t="n">
        <v>5819950</v>
      </c>
      <c r="C4" s="7" t="n">
        <v>900866</v>
      </c>
    </row>
    <row r="5" spans="1:3">
      <c r="A5" s="4" t="s">
        <v>290</v>
      </c>
    </row>
    <row r="6" spans="1:3">
      <c r="A6" s="3" t="s">
        <v>288</v>
      </c>
    </row>
    <row r="7" spans="1:3">
      <c r="A7" s="4" t="s">
        <v>289</v>
      </c>
      <c r="B7" s="5" t="n">
        <v>126155</v>
      </c>
      <c r="C7" s="5" t="n">
        <v>114866</v>
      </c>
    </row>
    <row r="8" spans="1:3">
      <c r="A8" s="4" t="s">
        <v>291</v>
      </c>
    </row>
    <row r="9" spans="1:3">
      <c r="A9" s="3" t="s">
        <v>288</v>
      </c>
    </row>
    <row r="10" spans="1:3">
      <c r="A10" s="4" t="s">
        <v>289</v>
      </c>
      <c r="B10" s="5" t="n">
        <v>2400000</v>
      </c>
      <c r="C10" s="4" t="s">
        <v>44</v>
      </c>
    </row>
    <row r="11" spans="1:3">
      <c r="A11" s="4" t="s">
        <v>292</v>
      </c>
    </row>
    <row r="12" spans="1:3">
      <c r="A12" s="3" t="s">
        <v>288</v>
      </c>
    </row>
    <row r="13" spans="1:3">
      <c r="A13" s="4" t="s">
        <v>289</v>
      </c>
      <c r="B13" s="7" t="n">
        <v>3293795</v>
      </c>
      <c r="C13" s="7" t="n">
        <v>78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30"/>
    <col customWidth="1" max="3" min="3" width="30"/>
    <col customWidth="1" max="4" min="4" width="21"/>
  </cols>
  <sheetData>
    <row r="1" spans="1:4">
      <c r="A1" s="1" t="s">
        <v>293</v>
      </c>
      <c r="B1" s="2" t="s">
        <v>1</v>
      </c>
    </row>
    <row r="2" spans="1:4">
      <c r="B2" s="2" t="s">
        <v>294</v>
      </c>
      <c r="C2" s="2" t="s">
        <v>295</v>
      </c>
      <c r="D2" s="2" t="s">
        <v>296</v>
      </c>
    </row>
    <row r="3" spans="1:4">
      <c r="A3" s="3" t="s">
        <v>297</v>
      </c>
    </row>
    <row r="4" spans="1:4">
      <c r="A4" s="4" t="s">
        <v>298</v>
      </c>
      <c r="B4" s="7" t="n">
        <v>250000</v>
      </c>
    </row>
    <row r="5" spans="1:4">
      <c r="A5" s="4" t="s">
        <v>299</v>
      </c>
      <c r="B5" s="5" t="n">
        <v>1055964</v>
      </c>
    </row>
    <row r="6" spans="1:4">
      <c r="A6" s="4" t="s">
        <v>300</v>
      </c>
      <c r="B6" s="5" t="n">
        <v>0</v>
      </c>
      <c r="D6" s="7" t="n">
        <v>0</v>
      </c>
    </row>
    <row r="7" spans="1:4">
      <c r="A7" s="4" t="s">
        <v>301</v>
      </c>
      <c r="B7" s="5" t="n">
        <v>0</v>
      </c>
      <c r="C7" s="7" t="n">
        <v>0</v>
      </c>
    </row>
    <row r="8" spans="1:4">
      <c r="A8" s="4" t="s">
        <v>80</v>
      </c>
      <c r="B8" s="7" t="n">
        <v>694788</v>
      </c>
      <c r="C8" s="7" t="n">
        <v>0</v>
      </c>
    </row>
    <row r="9" spans="1:4">
      <c r="A9" s="4" t="s">
        <v>302</v>
      </c>
      <c r="B9" s="4" t="s">
        <v>303</v>
      </c>
      <c r="C9" s="4" t="s">
        <v>304</v>
      </c>
    </row>
    <row r="10" spans="1:4">
      <c r="A10" s="4" t="s">
        <v>305</v>
      </c>
      <c r="B10" s="5" t="n">
        <v>3</v>
      </c>
      <c r="C10" s="5"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4"/>
    <col customWidth="1" max="2" min="2" width="13"/>
    <col customWidth="1" max="3" min="3" width="14"/>
    <col customWidth="1" max="4" min="4" width="14"/>
    <col customWidth="1" max="5" min="5" width="14"/>
  </cols>
  <sheetData>
    <row r="1" spans="1:5">
      <c r="A1" s="1" t="s">
        <v>306</v>
      </c>
      <c r="B1" s="2" t="s">
        <v>307</v>
      </c>
      <c r="C1" s="2" t="s">
        <v>2</v>
      </c>
      <c r="D1" s="2" t="s">
        <v>74</v>
      </c>
      <c r="E1" s="2" t="s">
        <v>25</v>
      </c>
    </row>
    <row r="2" spans="1:5">
      <c r="A2" s="3" t="s">
        <v>308</v>
      </c>
    </row>
    <row r="3" spans="1:5">
      <c r="A3" s="4" t="s">
        <v>92</v>
      </c>
      <c r="C3" s="7" t="n">
        <v>-805726</v>
      </c>
      <c r="D3" s="7" t="n">
        <v>-1109527</v>
      </c>
      <c r="E3" s="7" t="n">
        <v>-5504412</v>
      </c>
    </row>
    <row r="4" spans="1:5">
      <c r="A4" s="4" t="s">
        <v>58</v>
      </c>
      <c r="C4" s="5" t="n">
        <v>-28452963</v>
      </c>
      <c r="E4" s="5" t="n">
        <v>-27647237</v>
      </c>
    </row>
    <row r="5" spans="1:5">
      <c r="A5" s="4" t="s">
        <v>309</v>
      </c>
      <c r="C5" s="5" t="n">
        <v>-7255927</v>
      </c>
      <c r="E5" s="5" t="n">
        <v>-6010706</v>
      </c>
    </row>
    <row r="6" spans="1:5">
      <c r="A6" s="4" t="s">
        <v>45</v>
      </c>
      <c r="C6" s="7" t="n">
        <v>3200000</v>
      </c>
      <c r="E6" s="7" t="n">
        <v>5600000</v>
      </c>
    </row>
    <row r="7" spans="1:5">
      <c r="A7" s="4" t="s">
        <v>310</v>
      </c>
    </row>
    <row r="8" spans="1:5">
      <c r="A8" s="3" t="s">
        <v>308</v>
      </c>
    </row>
    <row r="9" spans="1:5">
      <c r="A9" s="4" t="s">
        <v>311</v>
      </c>
      <c r="B9" s="7" t="n">
        <v>9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2</v>
      </c>
      <c r="B1" s="2" t="s">
        <v>2</v>
      </c>
      <c r="C1" s="2" t="s">
        <v>25</v>
      </c>
    </row>
    <row r="2" spans="1:3">
      <c r="A2" s="3" t="s">
        <v>137</v>
      </c>
    </row>
    <row r="3" spans="1:3">
      <c r="A3" s="4" t="s">
        <v>313</v>
      </c>
      <c r="B3" s="7" t="n">
        <v>340154</v>
      </c>
      <c r="C3" s="7" t="n">
        <v>305867</v>
      </c>
    </row>
    <row r="4" spans="1:3">
      <c r="A4" s="4" t="s">
        <v>314</v>
      </c>
      <c r="B4" s="5" t="n">
        <v>23684</v>
      </c>
      <c r="C4" s="5" t="n">
        <v>51791</v>
      </c>
    </row>
    <row r="5" spans="1:3">
      <c r="A5" s="4" t="s">
        <v>315</v>
      </c>
      <c r="B5" s="5" t="n">
        <v>218585</v>
      </c>
      <c r="C5" s="5" t="n">
        <v>80687</v>
      </c>
    </row>
    <row r="6" spans="1:3">
      <c r="A6" s="4" t="s">
        <v>316</v>
      </c>
      <c r="B6" s="5" t="n">
        <v>2500</v>
      </c>
      <c r="C6" s="5" t="n">
        <v>21430</v>
      </c>
    </row>
    <row r="7" spans="1:3">
      <c r="A7" s="4" t="s">
        <v>317</v>
      </c>
      <c r="B7" s="5" t="n">
        <v>6567</v>
      </c>
      <c r="C7" s="5" t="n">
        <v>7243</v>
      </c>
    </row>
    <row r="8" spans="1:3">
      <c r="A8" s="4" t="s">
        <v>318</v>
      </c>
      <c r="B8" s="5" t="n">
        <v>790</v>
      </c>
      <c r="C8" s="5" t="n">
        <v>789</v>
      </c>
    </row>
    <row r="9" spans="1:3">
      <c r="A9" s="4" t="s">
        <v>319</v>
      </c>
      <c r="B9" s="7" t="n">
        <v>592280</v>
      </c>
      <c r="C9" s="7" t="n">
        <v>4678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25</v>
      </c>
    </row>
    <row r="2" spans="1:3">
      <c r="A2" s="3" t="s">
        <v>321</v>
      </c>
    </row>
    <row r="3" spans="1:3">
      <c r="A3" s="4" t="s">
        <v>322</v>
      </c>
      <c r="B3" s="7" t="n">
        <v>6619</v>
      </c>
      <c r="C3" s="7" t="n">
        <v>27000</v>
      </c>
    </row>
    <row r="4" spans="1:3">
      <c r="A4" s="4" t="s">
        <v>323</v>
      </c>
      <c r="B4" s="7" t="n">
        <v>20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4</v>
      </c>
      <c r="B1" s="2" t="s">
        <v>2</v>
      </c>
      <c r="C1" s="2" t="s">
        <v>25</v>
      </c>
    </row>
    <row r="2" spans="1:3">
      <c r="A2" s="3" t="s">
        <v>325</v>
      </c>
    </row>
    <row r="3" spans="1:3">
      <c r="A3" s="4" t="s">
        <v>326</v>
      </c>
      <c r="B3" s="7" t="n">
        <v>8496164</v>
      </c>
    </row>
    <row r="4" spans="1:3">
      <c r="A4" s="4" t="s">
        <v>327</v>
      </c>
      <c r="B4" s="5" t="n">
        <v>-900356</v>
      </c>
    </row>
    <row r="5" spans="1:3">
      <c r="A5" s="4" t="s">
        <v>328</v>
      </c>
      <c r="B5" s="5" t="n">
        <v>7595808</v>
      </c>
      <c r="C5" s="7" t="n">
        <v>7498890</v>
      </c>
    </row>
    <row r="6" spans="1:3">
      <c r="A6" s="4" t="s">
        <v>329</v>
      </c>
    </row>
    <row r="7" spans="1:3">
      <c r="A7" s="3" t="s">
        <v>325</v>
      </c>
    </row>
    <row r="8" spans="1:3">
      <c r="A8" s="4" t="s">
        <v>326</v>
      </c>
      <c r="B8" s="5" t="n">
        <v>5153664</v>
      </c>
    </row>
    <row r="9" spans="1:3">
      <c r="A9" s="4" t="s">
        <v>327</v>
      </c>
      <c r="B9" s="4" t="s">
        <v>44</v>
      </c>
    </row>
    <row r="10" spans="1:3">
      <c r="A10" s="4" t="s">
        <v>328</v>
      </c>
      <c r="B10" s="5" t="n">
        <v>5153664</v>
      </c>
      <c r="C10" s="5" t="n">
        <v>5000500</v>
      </c>
    </row>
    <row r="11" spans="1:3">
      <c r="A11" s="4" t="s">
        <v>330</v>
      </c>
    </row>
    <row r="12" spans="1:3">
      <c r="A12" s="3" t="s">
        <v>325</v>
      </c>
    </row>
    <row r="13" spans="1:3">
      <c r="A13" s="4" t="s">
        <v>326</v>
      </c>
      <c r="B13" s="5" t="n">
        <v>1450500</v>
      </c>
    </row>
    <row r="14" spans="1:3">
      <c r="A14" s="4" t="s">
        <v>327</v>
      </c>
      <c r="B14" s="5" t="n">
        <v>-253837</v>
      </c>
    </row>
    <row r="15" spans="1:3">
      <c r="A15" s="4" t="s">
        <v>328</v>
      </c>
      <c r="B15" s="5" t="n">
        <v>1196663</v>
      </c>
      <c r="C15" s="5" t="n">
        <v>1232925</v>
      </c>
    </row>
    <row r="16" spans="1:3">
      <c r="A16" s="4" t="s">
        <v>331</v>
      </c>
    </row>
    <row r="17" spans="1:3">
      <c r="A17" s="3" t="s">
        <v>325</v>
      </c>
    </row>
    <row r="18" spans="1:3">
      <c r="A18" s="4" t="s">
        <v>326</v>
      </c>
      <c r="B18" s="5" t="n">
        <v>637500</v>
      </c>
    </row>
    <row r="19" spans="1:3">
      <c r="A19" s="4" t="s">
        <v>327</v>
      </c>
      <c r="B19" s="4" t="s">
        <v>44</v>
      </c>
    </row>
    <row r="20" spans="1:3">
      <c r="A20" s="4" t="s">
        <v>328</v>
      </c>
      <c r="B20" s="5" t="n">
        <v>637500</v>
      </c>
      <c r="C20" s="5" t="n">
        <v>637500</v>
      </c>
    </row>
    <row r="21" spans="1:3">
      <c r="A21" s="4" t="s">
        <v>332</v>
      </c>
    </row>
    <row r="22" spans="1:3">
      <c r="A22" s="3" t="s">
        <v>325</v>
      </c>
    </row>
    <row r="23" spans="1:3">
      <c r="A23" s="4" t="s">
        <v>326</v>
      </c>
      <c r="B23" s="5" t="n">
        <v>282500</v>
      </c>
    </row>
    <row r="24" spans="1:3">
      <c r="A24" s="4" t="s">
        <v>327</v>
      </c>
      <c r="B24" s="5" t="n">
        <v>-49438</v>
      </c>
    </row>
    <row r="25" spans="1:3">
      <c r="A25" s="4" t="s">
        <v>328</v>
      </c>
      <c r="B25" s="5" t="n">
        <v>233062</v>
      </c>
      <c r="C25" s="5" t="n">
        <v>240125</v>
      </c>
    </row>
    <row r="26" spans="1:3">
      <c r="A26" s="4" t="s">
        <v>333</v>
      </c>
    </row>
    <row r="27" spans="1:3">
      <c r="A27" s="3" t="s">
        <v>325</v>
      </c>
    </row>
    <row r="28" spans="1:3">
      <c r="A28" s="4" t="s">
        <v>326</v>
      </c>
      <c r="B28" s="5" t="n">
        <v>972000</v>
      </c>
    </row>
    <row r="29" spans="1:3">
      <c r="A29" s="4" t="s">
        <v>327</v>
      </c>
      <c r="B29" s="5" t="n">
        <v>-597081</v>
      </c>
    </row>
    <row r="30" spans="1:3">
      <c r="A30" s="4" t="s">
        <v>328</v>
      </c>
      <c r="B30" s="7" t="n">
        <v>374919</v>
      </c>
      <c r="C30" s="7" t="n">
        <v>3878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334</v>
      </c>
      <c r="B1" s="2" t="s">
        <v>335</v>
      </c>
    </row>
    <row r="2" spans="1:2">
      <c r="A2" s="3" t="s">
        <v>247</v>
      </c>
    </row>
    <row r="3" spans="1:2">
      <c r="A3" s="5" t="n">
        <v>2017</v>
      </c>
      <c r="B3" s="7" t="n">
        <v>168738</v>
      </c>
    </row>
    <row r="4" spans="1:2">
      <c r="A4" s="5" t="n">
        <v>2018</v>
      </c>
      <c r="B4" s="5" t="n">
        <v>224984</v>
      </c>
    </row>
    <row r="5" spans="1:2">
      <c r="A5" s="5" t="n">
        <v>2019</v>
      </c>
      <c r="B5" s="5" t="n">
        <v>224984</v>
      </c>
    </row>
    <row r="6" spans="1:2">
      <c r="A6" s="5" t="n">
        <v>2020</v>
      </c>
      <c r="B6" s="5" t="n">
        <v>224984</v>
      </c>
    </row>
    <row r="7" spans="1:2">
      <c r="A7" s="5" t="n">
        <v>2021</v>
      </c>
      <c r="B7" s="5" t="n">
        <v>224984</v>
      </c>
    </row>
    <row r="8" spans="1:2">
      <c r="A8" s="4" t="s">
        <v>336</v>
      </c>
      <c r="B8" s="5" t="n">
        <v>735970</v>
      </c>
    </row>
    <row r="9" spans="1:2">
      <c r="A9" s="4" t="s">
        <v>337</v>
      </c>
      <c r="B9" s="7" t="n">
        <v>1804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5</v>
      </c>
      <c r="B1" s="2" t="s">
        <v>1</v>
      </c>
    </row>
    <row r="2" spans="1:3">
      <c r="B2" s="2" t="s">
        <v>2</v>
      </c>
      <c r="C2" s="2" t="s">
        <v>74</v>
      </c>
    </row>
    <row r="3" spans="1:3">
      <c r="A3" s="3" t="s">
        <v>96</v>
      </c>
    </row>
    <row r="4" spans="1:3">
      <c r="A4" s="4" t="s">
        <v>92</v>
      </c>
      <c r="B4" s="7" t="n">
        <v>-805726</v>
      </c>
      <c r="C4" s="7" t="n">
        <v>-1109527</v>
      </c>
    </row>
    <row r="5" spans="1:3">
      <c r="A5" s="3" t="s">
        <v>97</v>
      </c>
    </row>
    <row r="6" spans="1:3">
      <c r="A6" s="4" t="s">
        <v>98</v>
      </c>
      <c r="B6" s="5" t="n">
        <v>384731</v>
      </c>
      <c r="C6" s="5" t="n">
        <v>101577</v>
      </c>
    </row>
    <row r="7" spans="1:3">
      <c r="A7" s="4" t="s">
        <v>99</v>
      </c>
      <c r="B7" s="5" t="n">
        <v>56246</v>
      </c>
      <c r="C7" s="5" t="n">
        <v>56245</v>
      </c>
    </row>
    <row r="8" spans="1:3">
      <c r="A8" s="4" t="s">
        <v>100</v>
      </c>
      <c r="B8" s="5" t="n">
        <v>149910</v>
      </c>
      <c r="C8" s="5" t="n">
        <v>95300</v>
      </c>
    </row>
    <row r="9" spans="1:3">
      <c r="A9" s="4" t="s">
        <v>101</v>
      </c>
      <c r="B9" s="5" t="n">
        <v>149312</v>
      </c>
      <c r="C9" s="5" t="n">
        <v>144045</v>
      </c>
    </row>
    <row r="10" spans="1:3">
      <c r="A10" s="3" t="s">
        <v>102</v>
      </c>
    </row>
    <row r="11" spans="1:3">
      <c r="A11" s="4" t="s">
        <v>103</v>
      </c>
      <c r="B11" s="5" t="n">
        <v>-35302</v>
      </c>
      <c r="C11" s="5" t="n">
        <v>102306</v>
      </c>
    </row>
    <row r="12" spans="1:3">
      <c r="A12" s="4" t="s">
        <v>29</v>
      </c>
      <c r="B12" s="5" t="n">
        <v>-124473</v>
      </c>
      <c r="C12" s="5" t="n">
        <v>27067</v>
      </c>
    </row>
    <row r="13" spans="1:3">
      <c r="A13" s="4" t="s">
        <v>39</v>
      </c>
      <c r="B13" s="5" t="n">
        <v>-60936</v>
      </c>
      <c r="C13" s="5" t="n">
        <v>-263802</v>
      </c>
    </row>
    <row r="14" spans="1:3">
      <c r="A14" s="4" t="s">
        <v>45</v>
      </c>
      <c r="B14" s="5" t="n">
        <v>-614471</v>
      </c>
      <c r="C14" s="4" t="s">
        <v>44</v>
      </c>
    </row>
    <row r="15" spans="1:3">
      <c r="A15" s="4" t="s">
        <v>104</v>
      </c>
      <c r="B15" s="5" t="n">
        <v>-2400000</v>
      </c>
      <c r="C15" s="4" t="s">
        <v>44</v>
      </c>
    </row>
    <row r="16" spans="1:3">
      <c r="A16" s="4" t="s">
        <v>40</v>
      </c>
      <c r="B16" s="5" t="n">
        <v>551991</v>
      </c>
      <c r="C16" s="5" t="n">
        <v>-457777</v>
      </c>
    </row>
    <row r="17" spans="1:3">
      <c r="A17" s="4" t="s">
        <v>105</v>
      </c>
      <c r="B17" s="5" t="n">
        <v>-2748718</v>
      </c>
      <c r="C17" s="5" t="n">
        <v>-1304566</v>
      </c>
    </row>
    <row r="18" spans="1:3">
      <c r="A18" s="3" t="s">
        <v>106</v>
      </c>
    </row>
    <row r="19" spans="1:3">
      <c r="A19" s="4" t="s">
        <v>107</v>
      </c>
      <c r="B19" s="4" t="s">
        <v>44</v>
      </c>
      <c r="C19" s="5" t="n">
        <v>-125000</v>
      </c>
    </row>
    <row r="20" spans="1:3">
      <c r="A20" s="4" t="s">
        <v>108</v>
      </c>
      <c r="B20" s="5" t="n">
        <v>-354946</v>
      </c>
      <c r="C20" s="5" t="n">
        <v>-3070</v>
      </c>
    </row>
    <row r="21" spans="1:3">
      <c r="A21" s="4" t="s">
        <v>109</v>
      </c>
      <c r="B21" s="5" t="n">
        <v>-153164</v>
      </c>
      <c r="C21" s="4" t="s">
        <v>44</v>
      </c>
    </row>
    <row r="22" spans="1:3">
      <c r="A22" s="4" t="s">
        <v>110</v>
      </c>
      <c r="B22" s="5" t="n">
        <v>20381</v>
      </c>
      <c r="C22" s="4" t="s">
        <v>44</v>
      </c>
    </row>
    <row r="23" spans="1:3">
      <c r="A23" s="4" t="s">
        <v>111</v>
      </c>
      <c r="B23" s="5" t="n">
        <v>-487729</v>
      </c>
      <c r="C23" s="5" t="n">
        <v>-128070</v>
      </c>
    </row>
    <row r="24" spans="1:3">
      <c r="A24" s="3" t="s">
        <v>112</v>
      </c>
    </row>
    <row r="25" spans="1:3">
      <c r="A25" s="4" t="s">
        <v>113</v>
      </c>
      <c r="B25" s="4" t="s">
        <v>44</v>
      </c>
      <c r="C25" s="5" t="n">
        <v>-8899</v>
      </c>
    </row>
    <row r="26" spans="1:3">
      <c r="A26" s="4" t="s">
        <v>114</v>
      </c>
      <c r="B26" s="4" t="s">
        <v>44</v>
      </c>
      <c r="C26" s="5" t="n">
        <v>-6456</v>
      </c>
    </row>
    <row r="27" spans="1:3">
      <c r="A27" s="4" t="s">
        <v>115</v>
      </c>
      <c r="B27" s="5" t="n">
        <v>-86253</v>
      </c>
      <c r="C27" s="4" t="s">
        <v>44</v>
      </c>
    </row>
    <row r="28" spans="1:3">
      <c r="A28" s="4" t="s">
        <v>116</v>
      </c>
      <c r="B28" s="5" t="n">
        <v>-86253</v>
      </c>
      <c r="C28" s="5" t="n">
        <v>-15355</v>
      </c>
    </row>
    <row r="29" spans="1:3">
      <c r="A29" s="4" t="s">
        <v>117</v>
      </c>
      <c r="B29" s="5" t="n">
        <v>-3322700</v>
      </c>
      <c r="C29" s="5" t="n">
        <v>-1447991</v>
      </c>
    </row>
    <row r="30" spans="1:3">
      <c r="A30" s="4" t="s">
        <v>118</v>
      </c>
      <c r="B30" s="5" t="n">
        <v>4938948</v>
      </c>
      <c r="C30" s="5" t="n">
        <v>2266788</v>
      </c>
    </row>
    <row r="31" spans="1:3">
      <c r="A31" s="4" t="s">
        <v>119</v>
      </c>
      <c r="B31" s="5" t="n">
        <v>1616248</v>
      </c>
      <c r="C31" s="5" t="n">
        <v>818797</v>
      </c>
    </row>
    <row r="32" spans="1:3">
      <c r="A32" s="3" t="s">
        <v>120</v>
      </c>
    </row>
    <row r="33" spans="1:3">
      <c r="A33" s="4" t="s">
        <v>121</v>
      </c>
      <c r="B33" s="4" t="s">
        <v>44</v>
      </c>
      <c r="C33" s="4" t="s">
        <v>44</v>
      </c>
    </row>
    <row r="34" spans="1:3">
      <c r="A34" s="4" t="s">
        <v>122</v>
      </c>
      <c r="B34" s="5" t="n">
        <v>729</v>
      </c>
      <c r="C34" s="5" t="n">
        <v>2205</v>
      </c>
    </row>
    <row r="35" spans="1:3">
      <c r="A35" s="4" t="s">
        <v>123</v>
      </c>
      <c r="B35" s="4" t="s">
        <v>44</v>
      </c>
      <c r="C35"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8</v>
      </c>
      <c r="B1" s="2" t="s">
        <v>1</v>
      </c>
    </row>
    <row r="2" spans="1:3">
      <c r="B2" s="2" t="s">
        <v>2</v>
      </c>
      <c r="C2" s="2" t="s">
        <v>74</v>
      </c>
    </row>
    <row r="3" spans="1:3">
      <c r="A3" s="3" t="s">
        <v>339</v>
      </c>
    </row>
    <row r="4" spans="1:3">
      <c r="A4" s="4" t="s">
        <v>99</v>
      </c>
      <c r="B4" s="7" t="n">
        <v>56246</v>
      </c>
      <c r="C4" s="7" t="n">
        <v>562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0</v>
      </c>
      <c r="B1" s="2" t="s">
        <v>2</v>
      </c>
      <c r="C1" s="2" t="s">
        <v>25</v>
      </c>
    </row>
    <row r="2" spans="1:3">
      <c r="A2" s="3" t="s">
        <v>341</v>
      </c>
    </row>
    <row r="3" spans="1:3">
      <c r="A3" s="4" t="s">
        <v>326</v>
      </c>
      <c r="B3" s="7" t="n">
        <v>3967625</v>
      </c>
    </row>
    <row r="4" spans="1:3">
      <c r="A4" s="4" t="s">
        <v>327</v>
      </c>
      <c r="B4" s="5" t="n">
        <v>-1319676</v>
      </c>
    </row>
    <row r="5" spans="1:3">
      <c r="A5" s="4" t="s">
        <v>328</v>
      </c>
      <c r="B5" s="5" t="n">
        <v>2647949</v>
      </c>
      <c r="C5" s="7" t="n">
        <v>2677734</v>
      </c>
    </row>
    <row r="6" spans="1:3">
      <c r="A6" s="4" t="s">
        <v>342</v>
      </c>
    </row>
    <row r="7" spans="1:3">
      <c r="A7" s="3" t="s">
        <v>341</v>
      </c>
    </row>
    <row r="8" spans="1:3">
      <c r="A8" s="4" t="s">
        <v>326</v>
      </c>
      <c r="B8" s="5" t="n">
        <v>1543214</v>
      </c>
    </row>
    <row r="9" spans="1:3">
      <c r="A9" s="4" t="s">
        <v>327</v>
      </c>
      <c r="B9" s="5" t="n">
        <v>-479876</v>
      </c>
    </row>
    <row r="10" spans="1:3">
      <c r="A10" s="4" t="s">
        <v>328</v>
      </c>
      <c r="B10" s="5" t="n">
        <v>1063338</v>
      </c>
      <c r="C10" s="5" t="n">
        <v>1022340</v>
      </c>
    </row>
    <row r="11" spans="1:3">
      <c r="A11" s="4" t="s">
        <v>343</v>
      </c>
    </row>
    <row r="12" spans="1:3">
      <c r="A12" s="3" t="s">
        <v>341</v>
      </c>
    </row>
    <row r="13" spans="1:3">
      <c r="A13" s="4" t="s">
        <v>326</v>
      </c>
      <c r="B13" s="5" t="n">
        <v>2357945</v>
      </c>
    </row>
    <row r="14" spans="1:3">
      <c r="A14" s="4" t="s">
        <v>327</v>
      </c>
      <c r="B14" s="5" t="n">
        <v>-818376</v>
      </c>
    </row>
    <row r="15" spans="1:3">
      <c r="A15" s="4" t="s">
        <v>328</v>
      </c>
      <c r="B15" s="5" t="n">
        <v>1539569</v>
      </c>
      <c r="C15" s="5" t="n">
        <v>1613987</v>
      </c>
    </row>
    <row r="16" spans="1:3">
      <c r="A16" s="4" t="s">
        <v>344</v>
      </c>
    </row>
    <row r="17" spans="1:3">
      <c r="A17" s="3" t="s">
        <v>341</v>
      </c>
    </row>
    <row r="18" spans="1:3">
      <c r="A18" s="4" t="s">
        <v>326</v>
      </c>
      <c r="B18" s="5" t="n">
        <v>62203</v>
      </c>
    </row>
    <row r="19" spans="1:3">
      <c r="A19" s="4" t="s">
        <v>327</v>
      </c>
      <c r="B19" s="5" t="n">
        <v>-19470</v>
      </c>
    </row>
    <row r="20" spans="1:3">
      <c r="A20" s="4" t="s">
        <v>328</v>
      </c>
      <c r="B20" s="5" t="n">
        <v>42733</v>
      </c>
      <c r="C20" s="5" t="n">
        <v>38768</v>
      </c>
    </row>
    <row r="21" spans="1:3">
      <c r="A21" s="4" t="s">
        <v>345</v>
      </c>
    </row>
    <row r="22" spans="1:3">
      <c r="A22" s="3" t="s">
        <v>341</v>
      </c>
    </row>
    <row r="23" spans="1:3">
      <c r="A23" s="4" t="s">
        <v>326</v>
      </c>
      <c r="B23" s="5" t="n">
        <v>4263</v>
      </c>
    </row>
    <row r="24" spans="1:3">
      <c r="A24" s="4" t="s">
        <v>327</v>
      </c>
      <c r="B24" s="5" t="n">
        <v>-1954</v>
      </c>
    </row>
    <row r="25" spans="1:3">
      <c r="A25" s="4" t="s">
        <v>328</v>
      </c>
      <c r="B25" s="7" t="n">
        <v>2309</v>
      </c>
      <c r="C25" s="7" t="n">
        <v>26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6</v>
      </c>
      <c r="B1" s="2" t="s">
        <v>1</v>
      </c>
    </row>
    <row r="2" spans="1:3">
      <c r="B2" s="2" t="s">
        <v>2</v>
      </c>
      <c r="C2" s="2" t="s">
        <v>74</v>
      </c>
    </row>
    <row r="3" spans="1:3">
      <c r="A3" s="3" t="s">
        <v>347</v>
      </c>
    </row>
    <row r="4" spans="1:3">
      <c r="A4" s="4" t="s">
        <v>81</v>
      </c>
      <c r="B4" s="7" t="n">
        <v>384731</v>
      </c>
      <c r="C4" s="7" t="n">
        <v>1015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8</v>
      </c>
      <c r="B1" s="2" t="s">
        <v>2</v>
      </c>
      <c r="C1" s="2" t="s">
        <v>25</v>
      </c>
    </row>
    <row r="2" spans="1:3">
      <c r="A2" s="3" t="s">
        <v>349</v>
      </c>
    </row>
    <row r="3" spans="1:3">
      <c r="A3" s="4" t="s">
        <v>350</v>
      </c>
      <c r="B3" s="7" t="n">
        <v>1600171</v>
      </c>
      <c r="C3" s="7" t="n">
        <v>1125119</v>
      </c>
    </row>
    <row r="4" spans="1:3">
      <c r="A4" s="4" t="s">
        <v>351</v>
      </c>
      <c r="B4" s="5" t="n">
        <v>265348</v>
      </c>
      <c r="C4" s="5" t="n">
        <v>32312</v>
      </c>
    </row>
    <row r="5" spans="1:3">
      <c r="A5" s="4" t="s">
        <v>352</v>
      </c>
      <c r="B5" s="5" t="n">
        <v>268189</v>
      </c>
      <c r="C5" s="5" t="n">
        <v>268189</v>
      </c>
    </row>
    <row r="6" spans="1:3">
      <c r="A6" s="4" t="s">
        <v>353</v>
      </c>
      <c r="B6" s="5" t="n">
        <v>23074</v>
      </c>
      <c r="C6" s="5" t="n">
        <v>35862</v>
      </c>
    </row>
    <row r="7" spans="1:3">
      <c r="A7" s="4" t="s">
        <v>318</v>
      </c>
      <c r="B7" s="5" t="n">
        <v>195677</v>
      </c>
      <c r="C7" s="5" t="n">
        <v>172319</v>
      </c>
    </row>
    <row r="8" spans="1:3">
      <c r="A8" s="4" t="s">
        <v>40</v>
      </c>
      <c r="B8" s="7" t="n">
        <v>2352459</v>
      </c>
      <c r="C8" s="7" t="n">
        <v>16338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4</v>
      </c>
      <c r="B1" s="2" t="s">
        <v>2</v>
      </c>
      <c r="C1" s="2" t="s">
        <v>25</v>
      </c>
    </row>
    <row r="2" spans="1:3">
      <c r="A2" s="3" t="s">
        <v>355</v>
      </c>
    </row>
    <row r="3" spans="1:3">
      <c r="A3" s="4" t="s">
        <v>356</v>
      </c>
      <c r="B3" s="7" t="n">
        <v>1543333</v>
      </c>
      <c r="C3" s="7" t="n">
        <v>1426667</v>
      </c>
    </row>
    <row r="4" spans="1:3">
      <c r="A4" s="4" t="s">
        <v>357</v>
      </c>
      <c r="B4" s="5" t="n">
        <v>1743333</v>
      </c>
      <c r="C4" s="5" t="n">
        <v>1910000</v>
      </c>
    </row>
    <row r="5" spans="1:3">
      <c r="A5" s="3" t="s">
        <v>358</v>
      </c>
    </row>
    <row r="6" spans="1:3">
      <c r="A6" s="4" t="s">
        <v>359</v>
      </c>
      <c r="B6" s="5" t="n">
        <v>1543333</v>
      </c>
      <c r="C6" s="5" t="n">
        <v>1426667</v>
      </c>
    </row>
    <row r="7" spans="1:3">
      <c r="A7" s="4" t="s">
        <v>360</v>
      </c>
      <c r="B7" s="5" t="n">
        <v>200000</v>
      </c>
      <c r="C7" s="5" t="n">
        <v>483333</v>
      </c>
    </row>
    <row r="8" spans="1:3">
      <c r="A8" s="4" t="s">
        <v>361</v>
      </c>
      <c r="B8" s="5" t="n">
        <v>1743333</v>
      </c>
      <c r="C8" s="5" t="n">
        <v>1910000</v>
      </c>
    </row>
    <row r="9" spans="1:3">
      <c r="A9" s="4" t="s">
        <v>362</v>
      </c>
    </row>
    <row r="10" spans="1:3">
      <c r="A10" s="3" t="s">
        <v>355</v>
      </c>
    </row>
    <row r="11" spans="1:3">
      <c r="A11" s="4" t="s">
        <v>356</v>
      </c>
      <c r="B11" s="5" t="n">
        <v>1400000</v>
      </c>
      <c r="C11" s="5" t="n">
        <v>1400000</v>
      </c>
    </row>
    <row r="12" spans="1:3">
      <c r="A12" s="4" t="s">
        <v>363</v>
      </c>
    </row>
    <row r="13" spans="1:3">
      <c r="A13" s="3" t="s">
        <v>355</v>
      </c>
    </row>
    <row r="14" spans="1:3">
      <c r="A14" s="4" t="s">
        <v>356</v>
      </c>
      <c r="B14" s="5" t="n">
        <v>333333</v>
      </c>
      <c r="C14" s="5" t="n">
        <v>500000</v>
      </c>
    </row>
    <row r="15" spans="1:3">
      <c r="A15" s="4" t="s">
        <v>364</v>
      </c>
    </row>
    <row r="16" spans="1:3">
      <c r="A16" s="3" t="s">
        <v>355</v>
      </c>
    </row>
    <row r="17" spans="1:3">
      <c r="A17" s="4" t="s">
        <v>356</v>
      </c>
      <c r="B17" s="7" t="n">
        <v>10000</v>
      </c>
      <c r="C17" s="7"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3"/>
    <col customWidth="1" max="3" min="3" width="80"/>
  </cols>
  <sheetData>
    <row r="1" spans="1:3">
      <c r="A1" s="1" t="s">
        <v>365</v>
      </c>
      <c r="B1" s="2" t="s">
        <v>307</v>
      </c>
      <c r="C1" s="2" t="s">
        <v>2</v>
      </c>
    </row>
    <row r="2" spans="1:3">
      <c r="A2" s="3" t="s">
        <v>366</v>
      </c>
    </row>
    <row r="3" spans="1:3">
      <c r="A3" s="4" t="s">
        <v>367</v>
      </c>
      <c r="C3" s="4" t="s">
        <v>368</v>
      </c>
    </row>
    <row r="4" spans="1:3">
      <c r="A4" s="4" t="s">
        <v>369</v>
      </c>
    </row>
    <row r="5" spans="1:3">
      <c r="A5" s="3" t="s">
        <v>366</v>
      </c>
    </row>
    <row r="6" spans="1:3">
      <c r="A6" s="4" t="s">
        <v>370</v>
      </c>
      <c r="C6" s="7" t="n">
        <v>800000</v>
      </c>
    </row>
    <row r="7" spans="1:3">
      <c r="A7" s="4" t="s">
        <v>371</v>
      </c>
      <c r="C7" s="5" t="n">
        <v>466667</v>
      </c>
    </row>
    <row r="8" spans="1:3">
      <c r="A8" s="4" t="s">
        <v>372</v>
      </c>
    </row>
    <row r="9" spans="1:3">
      <c r="A9" s="3" t="s">
        <v>366</v>
      </c>
    </row>
    <row r="10" spans="1:3">
      <c r="A10" s="4" t="s">
        <v>370</v>
      </c>
      <c r="C10" s="7" t="n">
        <v>1400000</v>
      </c>
    </row>
    <row r="11" spans="1:3">
      <c r="A11" s="4" t="s">
        <v>373</v>
      </c>
    </row>
    <row r="12" spans="1:3">
      <c r="A12" s="3" t="s">
        <v>366</v>
      </c>
    </row>
    <row r="13" spans="1:3">
      <c r="A13" s="4" t="s">
        <v>374</v>
      </c>
      <c r="B13" s="7"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5</v>
      </c>
      <c r="B1" s="2" t="s">
        <v>2</v>
      </c>
      <c r="C1" s="2" t="s">
        <v>25</v>
      </c>
    </row>
    <row r="2" spans="1:3">
      <c r="A2" s="3" t="s">
        <v>46</v>
      </c>
    </row>
    <row r="3" spans="1:3">
      <c r="A3" s="4" t="s">
        <v>376</v>
      </c>
      <c r="B3" s="7" t="n">
        <v>10500000</v>
      </c>
      <c r="C3" s="7" t="n">
        <v>10625000</v>
      </c>
    </row>
    <row r="4" spans="1:3">
      <c r="A4" s="4" t="s">
        <v>377</v>
      </c>
      <c r="B4" s="4" t="s">
        <v>44</v>
      </c>
      <c r="C4" s="5" t="n">
        <v>-125000</v>
      </c>
    </row>
    <row r="5" spans="1:3">
      <c r="A5" s="4" t="s">
        <v>378</v>
      </c>
      <c r="B5" s="5" t="n">
        <v>10500000</v>
      </c>
      <c r="C5" s="5" t="n">
        <v>10500000</v>
      </c>
    </row>
    <row r="6" spans="1:3">
      <c r="A6" s="3" t="s">
        <v>379</v>
      </c>
    </row>
    <row r="7" spans="1:3">
      <c r="A7" s="4" t="s">
        <v>376</v>
      </c>
      <c r="B7" s="5" t="n">
        <v>-1712689</v>
      </c>
      <c r="C7" s="5" t="n">
        <v>-2186510</v>
      </c>
    </row>
    <row r="8" spans="1:3">
      <c r="A8" s="4" t="s">
        <v>380</v>
      </c>
      <c r="B8" s="5" t="n">
        <v>142904</v>
      </c>
      <c r="C8" s="5" t="n">
        <v>576180</v>
      </c>
    </row>
    <row r="9" spans="1:3">
      <c r="A9" s="4" t="s">
        <v>381</v>
      </c>
      <c r="B9" s="4" t="s">
        <v>44</v>
      </c>
      <c r="C9" s="5" t="n">
        <v>-102359</v>
      </c>
    </row>
    <row r="10" spans="1:3">
      <c r="A10" s="4" t="s">
        <v>378</v>
      </c>
      <c r="B10" s="5" t="n">
        <v>-1569785</v>
      </c>
      <c r="C10" s="5" t="n">
        <v>-1712689</v>
      </c>
    </row>
    <row r="11" spans="1:3">
      <c r="A11" s="4" t="s">
        <v>49</v>
      </c>
      <c r="B11" s="5" t="n">
        <v>8930215</v>
      </c>
      <c r="C11" s="5" t="n">
        <v>8787311</v>
      </c>
    </row>
    <row r="12" spans="1:3">
      <c r="A12" s="3" t="s">
        <v>358</v>
      </c>
    </row>
    <row r="13" spans="1:3">
      <c r="A13" s="4" t="s">
        <v>359</v>
      </c>
      <c r="B13" s="5" t="n">
        <v>1714643</v>
      </c>
      <c r="C13" s="5" t="n">
        <v>1332800</v>
      </c>
    </row>
    <row r="14" spans="1:3">
      <c r="A14" s="4" t="s">
        <v>360</v>
      </c>
      <c r="B14" s="5" t="n">
        <v>7215572</v>
      </c>
      <c r="C14" s="5" t="n">
        <v>7454511</v>
      </c>
    </row>
    <row r="15" spans="1:3">
      <c r="A15" s="4" t="s">
        <v>49</v>
      </c>
      <c r="B15" s="7" t="n">
        <v>8930215</v>
      </c>
      <c r="C15" s="7" t="n">
        <v>8787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6</v>
      </c>
      <c r="B1" s="2" t="s">
        <v>2</v>
      </c>
      <c r="C1" s="2" t="s">
        <v>25</v>
      </c>
    </row>
    <row r="2" spans="1:3">
      <c r="A2" s="3" t="s">
        <v>262</v>
      </c>
    </row>
    <row r="3" spans="1:3">
      <c r="A3" s="4" t="s">
        <v>387</v>
      </c>
      <c r="B3" s="7" t="n">
        <v>362264</v>
      </c>
      <c r="C3" s="7" t="n">
        <v>442109</v>
      </c>
    </row>
    <row r="4" spans="1:3">
      <c r="A4" s="4" t="s">
        <v>337</v>
      </c>
      <c r="B4" s="5" t="n">
        <v>362264</v>
      </c>
      <c r="C4" s="5" t="n">
        <v>442109</v>
      </c>
    </row>
    <row r="5" spans="1:3">
      <c r="A5" s="4" t="s">
        <v>388</v>
      </c>
    </row>
    <row r="6" spans="1:3">
      <c r="A6" s="3" t="s">
        <v>262</v>
      </c>
    </row>
    <row r="7" spans="1:3">
      <c r="A7" s="4" t="s">
        <v>337</v>
      </c>
      <c r="B7" s="5" t="n">
        <v>362264</v>
      </c>
      <c r="C7" s="5" t="n">
        <v>442109</v>
      </c>
    </row>
    <row r="8" spans="1:3">
      <c r="A8" s="4" t="s">
        <v>389</v>
      </c>
    </row>
    <row r="9" spans="1:3">
      <c r="A9" s="3" t="s">
        <v>262</v>
      </c>
    </row>
    <row r="10" spans="1:3">
      <c r="A10" s="4" t="s">
        <v>337</v>
      </c>
      <c r="B10" s="5" t="n">
        <v>362264</v>
      </c>
      <c r="C10" s="5" t="n">
        <v>442109</v>
      </c>
    </row>
    <row r="11" spans="1:3">
      <c r="A11" s="4" t="s">
        <v>390</v>
      </c>
    </row>
    <row r="12" spans="1:3">
      <c r="A12" s="3" t="s">
        <v>262</v>
      </c>
    </row>
    <row r="13" spans="1:3">
      <c r="A13" s="4" t="s">
        <v>337</v>
      </c>
      <c r="B13" s="4" t="s">
        <v>44</v>
      </c>
      <c r="C13" s="4" t="s">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91</v>
      </c>
      <c r="B1" s="2" t="s">
        <v>335</v>
      </c>
    </row>
    <row r="2" spans="1:2">
      <c r="A2" s="3" t="s">
        <v>392</v>
      </c>
    </row>
    <row r="3" spans="1:2">
      <c r="A3" s="4" t="s">
        <v>393</v>
      </c>
      <c r="B3" s="7" t="n">
        <v>362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4"/>
  </cols>
  <sheetData>
    <row r="1" spans="1:4">
      <c r="A1" s="1" t="s">
        <v>394</v>
      </c>
      <c r="B1" s="2" t="s">
        <v>395</v>
      </c>
      <c r="C1" s="2" t="s">
        <v>1</v>
      </c>
    </row>
    <row r="2" spans="1:4">
      <c r="B2" s="2" t="s">
        <v>396</v>
      </c>
      <c r="C2" s="2" t="s">
        <v>2</v>
      </c>
      <c r="D2" s="2" t="s">
        <v>25</v>
      </c>
    </row>
    <row r="3" spans="1:4">
      <c r="A3" s="3" t="s">
        <v>397</v>
      </c>
    </row>
    <row r="4" spans="1:4">
      <c r="A4" s="4" t="s">
        <v>337</v>
      </c>
      <c r="C4" s="7" t="n">
        <v>362264</v>
      </c>
      <c r="D4" s="7" t="n">
        <v>442109</v>
      </c>
    </row>
    <row r="5" spans="1:4">
      <c r="A5" s="4" t="s">
        <v>388</v>
      </c>
    </row>
    <row r="6" spans="1:4">
      <c r="A6" s="3" t="s">
        <v>397</v>
      </c>
    </row>
    <row r="7" spans="1:4">
      <c r="A7" s="4" t="s">
        <v>398</v>
      </c>
      <c r="B7" s="7" t="n">
        <v>28751</v>
      </c>
    </row>
    <row r="8" spans="1:4">
      <c r="A8" s="4" t="s">
        <v>399</v>
      </c>
      <c r="B8" s="7" t="n">
        <v>225000</v>
      </c>
    </row>
    <row r="9" spans="1:4">
      <c r="A9" s="4" t="s">
        <v>400</v>
      </c>
      <c r="B9" s="4" t="s">
        <v>401</v>
      </c>
    </row>
    <row r="10" spans="1:4">
      <c r="A10" s="4" t="s">
        <v>402</v>
      </c>
      <c r="B10" s="4" t="s">
        <v>403</v>
      </c>
    </row>
    <row r="11" spans="1:4">
      <c r="A11" s="4" t="s">
        <v>404</v>
      </c>
      <c r="B11" s="7" t="n">
        <v>533290</v>
      </c>
    </row>
    <row r="12" spans="1:4">
      <c r="A12" s="4" t="s">
        <v>88</v>
      </c>
      <c r="B12" s="7" t="n">
        <v>36722</v>
      </c>
    </row>
    <row r="13" spans="1:4">
      <c r="A13" s="4" t="s">
        <v>337</v>
      </c>
      <c r="C13" s="5" t="n">
        <v>362264</v>
      </c>
      <c r="D13" s="7" t="n">
        <v>442109</v>
      </c>
    </row>
    <row r="14" spans="1:4">
      <c r="A14" s="4" t="s">
        <v>405</v>
      </c>
      <c r="C14" s="7" t="n">
        <v>6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6</v>
      </c>
      <c r="B1" s="2" t="s">
        <v>1</v>
      </c>
    </row>
    <row r="2" spans="1:3">
      <c r="B2" s="2" t="s">
        <v>2</v>
      </c>
      <c r="C2" s="2" t="s">
        <v>25</v>
      </c>
    </row>
    <row r="3" spans="1:3">
      <c r="A3" s="3" t="s">
        <v>407</v>
      </c>
    </row>
    <row r="4" spans="1:3">
      <c r="A4" s="4" t="s">
        <v>65</v>
      </c>
      <c r="B4" s="5" t="n">
        <v>50000000</v>
      </c>
      <c r="C4" s="5" t="n">
        <v>50000000</v>
      </c>
    </row>
    <row r="5" spans="1:3">
      <c r="A5" s="4" t="s">
        <v>64</v>
      </c>
      <c r="B5" s="8" t="n">
        <v>0.001</v>
      </c>
      <c r="C5" s="8" t="n">
        <v>0.001</v>
      </c>
    </row>
    <row r="6" spans="1:3">
      <c r="A6" s="4" t="s">
        <v>66</v>
      </c>
      <c r="B6" s="5" t="n">
        <v>6720107</v>
      </c>
      <c r="C6" s="5" t="n">
        <v>6720107</v>
      </c>
    </row>
    <row r="7" spans="1:3">
      <c r="A7" s="4" t="s">
        <v>67</v>
      </c>
      <c r="B7" s="5" t="n">
        <v>6393107</v>
      </c>
      <c r="C7" s="5" t="n">
        <v>6393107</v>
      </c>
    </row>
    <row r="8" spans="1:3">
      <c r="A8" s="4" t="s">
        <v>408</v>
      </c>
    </row>
    <row r="9" spans="1:3">
      <c r="A9" s="3" t="s">
        <v>407</v>
      </c>
    </row>
    <row r="10" spans="1:3">
      <c r="A10" s="4" t="s">
        <v>409</v>
      </c>
      <c r="B10" s="5" t="n">
        <v>88750</v>
      </c>
    </row>
    <row r="11" spans="1:3">
      <c r="A11" s="4" t="s">
        <v>410</v>
      </c>
      <c r="B11" s="7" t="n">
        <v>310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11</v>
      </c>
      <c r="B1" s="2" t="s">
        <v>1</v>
      </c>
      <c r="C1" s="2" t="s">
        <v>412</v>
      </c>
    </row>
    <row r="2" spans="1:3">
      <c r="B2" s="2" t="s">
        <v>2</v>
      </c>
      <c r="C2" s="2" t="s">
        <v>25</v>
      </c>
    </row>
    <row r="3" spans="1:3">
      <c r="A3" s="3" t="s">
        <v>267</v>
      </c>
    </row>
    <row r="4" spans="1:3">
      <c r="A4" s="4" t="s">
        <v>413</v>
      </c>
      <c r="B4" s="5" t="n">
        <v>2147641</v>
      </c>
      <c r="C4" s="5" t="n">
        <v>2146970</v>
      </c>
    </row>
    <row r="5" spans="1:3">
      <c r="A5" s="4" t="s">
        <v>414</v>
      </c>
      <c r="B5" s="4" t="s">
        <v>44</v>
      </c>
      <c r="C5" s="5" t="n">
        <v>200375</v>
      </c>
    </row>
    <row r="6" spans="1:3">
      <c r="A6" s="4" t="s">
        <v>415</v>
      </c>
      <c r="B6" s="4" t="s">
        <v>44</v>
      </c>
      <c r="C6" s="5" t="n">
        <v>-199704</v>
      </c>
    </row>
    <row r="7" spans="1:3">
      <c r="A7" s="4" t="s">
        <v>416</v>
      </c>
      <c r="B7" s="4" t="s">
        <v>44</v>
      </c>
      <c r="C7" s="4" t="s">
        <v>44</v>
      </c>
    </row>
    <row r="8" spans="1:3">
      <c r="A8" s="4" t="s">
        <v>417</v>
      </c>
      <c r="B8" s="5" t="n">
        <v>2147641</v>
      </c>
      <c r="C8" s="5" t="n">
        <v>2147641</v>
      </c>
    </row>
    <row r="9" spans="1:3">
      <c r="A9" s="4" t="s">
        <v>418</v>
      </c>
      <c r="B9" s="4" t="s">
        <v>44</v>
      </c>
      <c r="C9" s="9" t="n">
        <v>3.5</v>
      </c>
    </row>
    <row r="10" spans="1:3">
      <c r="A10" s="4" t="s">
        <v>419</v>
      </c>
      <c r="B10" s="4" t="s">
        <v>44</v>
      </c>
    </row>
    <row r="11" spans="1:3">
      <c r="A11" s="4" t="s">
        <v>420</v>
      </c>
      <c r="B11" s="4" t="s">
        <v>44</v>
      </c>
      <c r="C11" s="4" t="s">
        <v>44</v>
      </c>
    </row>
    <row r="12" spans="1:3">
      <c r="A12" s="4" t="s">
        <v>421</v>
      </c>
      <c r="B12" s="10" t="n">
        <v>3.57</v>
      </c>
      <c r="C12" s="10" t="n">
        <v>4.28</v>
      </c>
    </row>
    <row r="13" spans="1:3">
      <c r="A13" s="4" t="s">
        <v>422</v>
      </c>
      <c r="B13" s="4" t="s">
        <v>44</v>
      </c>
      <c r="C13" s="10" t="n">
        <v>3.5</v>
      </c>
    </row>
    <row r="14" spans="1:3">
      <c r="A14" s="4" t="s">
        <v>423</v>
      </c>
      <c r="B14" s="4" t="s">
        <v>44</v>
      </c>
      <c r="C14" s="10" t="n">
        <v>-11.12</v>
      </c>
    </row>
    <row r="15" spans="1:3">
      <c r="A15" s="4" t="s">
        <v>424</v>
      </c>
      <c r="B15" s="4" t="s">
        <v>44</v>
      </c>
      <c r="C15" s="4" t="s">
        <v>44</v>
      </c>
    </row>
    <row r="16" spans="1:3">
      <c r="A16" s="4" t="s">
        <v>425</v>
      </c>
      <c r="B16" s="10" t="n">
        <v>3.57</v>
      </c>
      <c r="C16" s="10" t="n">
        <v>3.57</v>
      </c>
    </row>
    <row r="17" spans="1:3">
      <c r="A17" s="4" t="s">
        <v>426</v>
      </c>
    </row>
    <row r="18" spans="1:3">
      <c r="A18" s="3" t="s">
        <v>267</v>
      </c>
    </row>
    <row r="19" spans="1:3">
      <c r="A19" s="4" t="s">
        <v>427</v>
      </c>
      <c r="B19" s="10" t="n">
        <v>3.5</v>
      </c>
      <c r="C19" s="10" t="n">
        <v>3.5</v>
      </c>
    </row>
    <row r="20" spans="1:3">
      <c r="A20" s="4" t="s">
        <v>419</v>
      </c>
      <c r="C20" s="5" t="n">
        <v>4</v>
      </c>
    </row>
    <row r="21" spans="1:3">
      <c r="A21" s="4" t="s">
        <v>428</v>
      </c>
      <c r="B21" s="10" t="n">
        <v>3.5</v>
      </c>
      <c r="C21" s="10" t="n">
        <v>3.5</v>
      </c>
    </row>
    <row r="22" spans="1:3">
      <c r="A22" s="4" t="s">
        <v>429</v>
      </c>
    </row>
    <row r="23" spans="1:3">
      <c r="A23" s="3" t="s">
        <v>267</v>
      </c>
    </row>
    <row r="24" spans="1:3">
      <c r="A24" s="4" t="s">
        <v>427</v>
      </c>
      <c r="B24" s="10" t="n">
        <v>4.2</v>
      </c>
      <c r="C24" s="10" t="n">
        <v>11.4</v>
      </c>
    </row>
    <row r="25" spans="1:3">
      <c r="A25" s="4" t="s">
        <v>419</v>
      </c>
      <c r="C25" s="10" t="n">
        <v>11.4</v>
      </c>
    </row>
    <row r="26" spans="1:3">
      <c r="A26" s="4" t="s">
        <v>428</v>
      </c>
      <c r="B26" s="9" t="n">
        <v>4.2</v>
      </c>
      <c r="C26" s="9" t="n">
        <v>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14"/>
  </cols>
  <sheetData>
    <row r="1" spans="1:4">
      <c r="A1" s="1" t="s">
        <v>430</v>
      </c>
      <c r="B1" s="2" t="s">
        <v>1</v>
      </c>
    </row>
    <row r="2" spans="1:4">
      <c r="B2" s="2" t="s">
        <v>2</v>
      </c>
      <c r="C2" s="2" t="s">
        <v>25</v>
      </c>
      <c r="D2" s="2" t="s">
        <v>431</v>
      </c>
    </row>
    <row r="3" spans="1:4">
      <c r="A3" s="3" t="s">
        <v>269</v>
      </c>
    </row>
    <row r="4" spans="1:4">
      <c r="A4" s="4" t="s">
        <v>432</v>
      </c>
      <c r="B4" s="5" t="n">
        <v>2147641</v>
      </c>
      <c r="C4" s="5" t="n">
        <v>2147641</v>
      </c>
      <c r="D4" s="5" t="n">
        <v>2146970</v>
      </c>
    </row>
    <row r="5" spans="1:4">
      <c r="A5" s="4" t="s">
        <v>433</v>
      </c>
      <c r="B5" s="4" t="s">
        <v>434</v>
      </c>
    </row>
    <row r="6" spans="1:4">
      <c r="A6" s="4" t="s">
        <v>435</v>
      </c>
      <c r="B6" s="9" t="n">
        <v>3.57</v>
      </c>
      <c r="C6" s="9" t="n">
        <v>3.57</v>
      </c>
      <c r="D6" s="9" t="n">
        <v>4.28</v>
      </c>
    </row>
    <row r="7" spans="1:4">
      <c r="A7" s="4" t="s">
        <v>436</v>
      </c>
      <c r="B7" s="5" t="n">
        <v>2147641</v>
      </c>
    </row>
    <row r="8" spans="1:4">
      <c r="A8" s="4" t="s">
        <v>437</v>
      </c>
      <c r="B8" s="9" t="n">
        <v>3.57</v>
      </c>
    </row>
    <row r="9" spans="1:4">
      <c r="A9" s="4" t="s">
        <v>438</v>
      </c>
    </row>
    <row r="10" spans="1:4">
      <c r="A10" s="3" t="s">
        <v>269</v>
      </c>
    </row>
    <row r="11" spans="1:4">
      <c r="A11" s="4" t="s">
        <v>439</v>
      </c>
      <c r="B11" s="9" t="n">
        <v>3.5</v>
      </c>
    </row>
    <row r="12" spans="1:4">
      <c r="A12" s="4" t="s">
        <v>432</v>
      </c>
      <c r="B12" s="5" t="n">
        <v>1854240</v>
      </c>
    </row>
    <row r="13" spans="1:4">
      <c r="A13" s="4" t="s">
        <v>433</v>
      </c>
      <c r="B13" s="4" t="s">
        <v>440</v>
      </c>
    </row>
    <row r="14" spans="1:4">
      <c r="A14" s="4" t="s">
        <v>435</v>
      </c>
      <c r="B14" s="4" t="s">
        <v>44</v>
      </c>
    </row>
    <row r="15" spans="1:4">
      <c r="A15" s="4" t="s">
        <v>436</v>
      </c>
      <c r="B15" s="5" t="n">
        <v>1854240</v>
      </c>
    </row>
    <row r="16" spans="1:4">
      <c r="A16" s="4" t="s">
        <v>437</v>
      </c>
      <c r="B16" s="4" t="s">
        <v>44</v>
      </c>
    </row>
    <row r="17" spans="1:4">
      <c r="A17" s="4" t="s">
        <v>441</v>
      </c>
    </row>
    <row r="18" spans="1:4">
      <c r="A18" s="3" t="s">
        <v>269</v>
      </c>
    </row>
    <row r="19" spans="1:4">
      <c r="A19" s="4" t="s">
        <v>439</v>
      </c>
      <c r="B19" s="9" t="n">
        <v>3.85</v>
      </c>
    </row>
    <row r="20" spans="1:4">
      <c r="A20" s="4" t="s">
        <v>432</v>
      </c>
      <c r="B20" s="5" t="n">
        <v>143401</v>
      </c>
    </row>
    <row r="21" spans="1:4">
      <c r="A21" s="4" t="s">
        <v>433</v>
      </c>
      <c r="B21" s="4" t="s">
        <v>442</v>
      </c>
    </row>
    <row r="22" spans="1:4">
      <c r="A22" s="4" t="s">
        <v>435</v>
      </c>
      <c r="B22" s="4" t="s">
        <v>44</v>
      </c>
    </row>
    <row r="23" spans="1:4">
      <c r="A23" s="4" t="s">
        <v>436</v>
      </c>
      <c r="B23" s="5" t="n">
        <v>143401</v>
      </c>
    </row>
    <row r="24" spans="1:4">
      <c r="A24" s="4" t="s">
        <v>437</v>
      </c>
      <c r="B24" s="4" t="s">
        <v>44</v>
      </c>
    </row>
    <row r="25" spans="1:4">
      <c r="A25" s="4" t="s">
        <v>443</v>
      </c>
    </row>
    <row r="26" spans="1:4">
      <c r="A26" s="3" t="s">
        <v>269</v>
      </c>
    </row>
    <row r="27" spans="1:4">
      <c r="A27" s="4" t="s">
        <v>439</v>
      </c>
      <c r="B27" s="9" t="n">
        <v>4.2</v>
      </c>
    </row>
    <row r="28" spans="1:4">
      <c r="A28" s="4" t="s">
        <v>432</v>
      </c>
      <c r="B28" s="5" t="n">
        <v>150000</v>
      </c>
    </row>
    <row r="29" spans="1:4">
      <c r="A29" s="4" t="s">
        <v>433</v>
      </c>
      <c r="B29" s="4" t="s">
        <v>444</v>
      </c>
    </row>
    <row r="30" spans="1:4">
      <c r="A30" s="4" t="s">
        <v>435</v>
      </c>
      <c r="B30" s="4" t="s">
        <v>44</v>
      </c>
    </row>
    <row r="31" spans="1:4">
      <c r="A31" s="4" t="s">
        <v>436</v>
      </c>
      <c r="B31" s="5" t="n">
        <v>150000</v>
      </c>
    </row>
    <row r="32" spans="1:4">
      <c r="A32" s="4" t="s">
        <v>437</v>
      </c>
      <c r="B32" s="4" t="s">
        <v>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445</v>
      </c>
      <c r="B1" s="2" t="s">
        <v>1</v>
      </c>
    </row>
    <row r="2" spans="1:2">
      <c r="B2" s="2" t="s">
        <v>446</v>
      </c>
    </row>
    <row r="3" spans="1:2">
      <c r="A3" s="3" t="s">
        <v>447</v>
      </c>
    </row>
    <row r="4" spans="1:2">
      <c r="A4" s="4" t="s">
        <v>448</v>
      </c>
      <c r="B4" s="9" t="n">
        <v>3.5</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57</v>
      </c>
      <c r="B1" s="2" t="s">
        <v>1</v>
      </c>
      <c r="C1" s="2" t="s">
        <v>412</v>
      </c>
    </row>
    <row r="2" spans="1:3">
      <c r="B2" s="2" t="s">
        <v>2</v>
      </c>
      <c r="C2" s="2" t="s">
        <v>25</v>
      </c>
    </row>
    <row r="3" spans="1:3">
      <c r="A3" s="3" t="s">
        <v>458</v>
      </c>
    </row>
    <row r="4" spans="1:3">
      <c r="A4" s="4" t="s">
        <v>413</v>
      </c>
      <c r="B4" s="5" t="n">
        <v>1333291</v>
      </c>
      <c r="C4" s="5" t="n">
        <v>908270</v>
      </c>
    </row>
    <row r="5" spans="1:3">
      <c r="A5" s="4" t="s">
        <v>459</v>
      </c>
      <c r="B5" s="5" t="n">
        <v>120000</v>
      </c>
      <c r="C5" s="5" t="n">
        <v>602500</v>
      </c>
    </row>
    <row r="6" spans="1:3">
      <c r="A6" s="4" t="s">
        <v>415</v>
      </c>
      <c r="B6" s="4" t="s">
        <v>44</v>
      </c>
      <c r="C6" s="5" t="n">
        <v>-177479</v>
      </c>
    </row>
    <row r="7" spans="1:3">
      <c r="A7" s="4" t="s">
        <v>460</v>
      </c>
      <c r="B7" s="4" t="s">
        <v>44</v>
      </c>
      <c r="C7" s="4" t="s">
        <v>44</v>
      </c>
    </row>
    <row r="8" spans="1:3">
      <c r="A8" s="4" t="s">
        <v>417</v>
      </c>
      <c r="B8" s="5" t="n">
        <v>1453291</v>
      </c>
      <c r="C8" s="5" t="n">
        <v>1333291</v>
      </c>
    </row>
    <row r="9" spans="1:3">
      <c r="A9" s="4" t="s">
        <v>418</v>
      </c>
      <c r="B9" s="9" t="n">
        <v>3.5</v>
      </c>
      <c r="C9" s="9" t="n">
        <v>3.5</v>
      </c>
    </row>
    <row r="10" spans="1:3">
      <c r="A10" s="4" t="s">
        <v>419</v>
      </c>
      <c r="B10" s="4" t="s">
        <v>44</v>
      </c>
    </row>
    <row r="11" spans="1:3">
      <c r="A11" s="4" t="s">
        <v>420</v>
      </c>
      <c r="B11" s="4" t="s">
        <v>44</v>
      </c>
      <c r="C11" s="4" t="s">
        <v>44</v>
      </c>
    </row>
    <row r="12" spans="1:3">
      <c r="A12" s="4" t="s">
        <v>421</v>
      </c>
      <c r="B12" s="10" t="n">
        <v>3.59</v>
      </c>
      <c r="C12" s="10" t="n">
        <v>3.6</v>
      </c>
    </row>
    <row r="13" spans="1:3">
      <c r="A13" s="4" t="s">
        <v>461</v>
      </c>
      <c r="B13" s="10" t="n">
        <v>3.5</v>
      </c>
      <c r="C13" s="10" t="n">
        <v>3.5</v>
      </c>
    </row>
    <row r="14" spans="1:3">
      <c r="A14" s="4" t="s">
        <v>462</v>
      </c>
      <c r="B14" s="4" t="s">
        <v>44</v>
      </c>
      <c r="C14" s="10" t="n">
        <v>-3.7</v>
      </c>
    </row>
    <row r="15" spans="1:3">
      <c r="A15" s="4" t="s">
        <v>463</v>
      </c>
      <c r="B15" s="4" t="s">
        <v>44</v>
      </c>
      <c r="C15" s="4" t="s">
        <v>44</v>
      </c>
    </row>
    <row r="16" spans="1:3">
      <c r="A16" s="4" t="s">
        <v>425</v>
      </c>
      <c r="B16" s="10" t="n">
        <v>3.58</v>
      </c>
      <c r="C16" s="10" t="n">
        <v>3.59</v>
      </c>
    </row>
    <row r="17" spans="1:3">
      <c r="A17" s="4" t="s">
        <v>426</v>
      </c>
    </row>
    <row r="18" spans="1:3">
      <c r="A18" s="3" t="s">
        <v>458</v>
      </c>
    </row>
    <row r="19" spans="1:3">
      <c r="A19" s="4" t="s">
        <v>427</v>
      </c>
      <c r="B19" s="10" t="n">
        <v>0.4</v>
      </c>
      <c r="C19" s="10" t="n">
        <v>0.4</v>
      </c>
    </row>
    <row r="20" spans="1:3">
      <c r="A20" s="4" t="s">
        <v>419</v>
      </c>
      <c r="C20" s="5" t="n">
        <v>4</v>
      </c>
    </row>
    <row r="21" spans="1:3">
      <c r="A21" s="4" t="s">
        <v>428</v>
      </c>
      <c r="B21" s="10" t="n">
        <v>0.4</v>
      </c>
      <c r="C21" s="10" t="n">
        <v>0.4</v>
      </c>
    </row>
    <row r="22" spans="1:3">
      <c r="A22" s="4" t="s">
        <v>429</v>
      </c>
    </row>
    <row r="23" spans="1:3">
      <c r="A23" s="3" t="s">
        <v>458</v>
      </c>
    </row>
    <row r="24" spans="1:3">
      <c r="A24" s="4" t="s">
        <v>427</v>
      </c>
      <c r="B24" s="10" t="n">
        <v>11.42</v>
      </c>
      <c r="C24" s="10" t="n">
        <v>11.42</v>
      </c>
    </row>
    <row r="25" spans="1:3">
      <c r="A25" s="4" t="s">
        <v>419</v>
      </c>
      <c r="C25" s="10" t="n">
        <v>11.4</v>
      </c>
    </row>
    <row r="26" spans="1:3">
      <c r="A26" s="4" t="s">
        <v>428</v>
      </c>
      <c r="B26" s="9" t="n">
        <v>11.42</v>
      </c>
      <c r="C26" s="9" t="n">
        <v>11.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14"/>
  </cols>
  <sheetData>
    <row r="1" spans="1:4">
      <c r="A1" s="1" t="s">
        <v>464</v>
      </c>
      <c r="B1" s="2" t="s">
        <v>1</v>
      </c>
    </row>
    <row r="2" spans="1:4">
      <c r="B2" s="2" t="s">
        <v>2</v>
      </c>
      <c r="C2" s="2" t="s">
        <v>25</v>
      </c>
      <c r="D2" s="2" t="s">
        <v>431</v>
      </c>
    </row>
    <row r="3" spans="1:4">
      <c r="A3" s="3" t="s">
        <v>276</v>
      </c>
    </row>
    <row r="4" spans="1:4">
      <c r="A4" s="4" t="s">
        <v>465</v>
      </c>
      <c r="B4" s="5" t="n">
        <v>1453291</v>
      </c>
      <c r="C4" s="5" t="n">
        <v>1333291</v>
      </c>
      <c r="D4" s="5" t="n">
        <v>908270</v>
      </c>
    </row>
    <row r="5" spans="1:4">
      <c r="A5" s="4" t="s">
        <v>466</v>
      </c>
      <c r="B5" s="4" t="s">
        <v>467</v>
      </c>
    </row>
    <row r="6" spans="1:4">
      <c r="A6" s="4" t="s">
        <v>468</v>
      </c>
      <c r="B6" s="9" t="n">
        <v>3.58</v>
      </c>
      <c r="C6" s="9" t="n">
        <v>3.59</v>
      </c>
      <c r="D6" s="9" t="n">
        <v>3.6</v>
      </c>
    </row>
    <row r="7" spans="1:4">
      <c r="A7" s="4" t="s">
        <v>469</v>
      </c>
      <c r="B7" s="5" t="n">
        <v>730362</v>
      </c>
    </row>
    <row r="8" spans="1:4">
      <c r="A8" s="4" t="s">
        <v>470</v>
      </c>
      <c r="B8" s="9" t="n">
        <v>3.67</v>
      </c>
    </row>
    <row r="9" spans="1:4">
      <c r="A9" s="4" t="s">
        <v>471</v>
      </c>
    </row>
    <row r="10" spans="1:4">
      <c r="A10" s="3" t="s">
        <v>276</v>
      </c>
    </row>
    <row r="11" spans="1:4">
      <c r="A11" s="4" t="s">
        <v>472</v>
      </c>
      <c r="B11" s="9" t="n">
        <v>0.4</v>
      </c>
    </row>
    <row r="12" spans="1:4">
      <c r="A12" s="4" t="s">
        <v>465</v>
      </c>
      <c r="B12" s="5" t="n">
        <v>15000</v>
      </c>
    </row>
    <row r="13" spans="1:4">
      <c r="A13" s="4" t="s">
        <v>466</v>
      </c>
      <c r="B13" s="4" t="s">
        <v>473</v>
      </c>
    </row>
    <row r="14" spans="1:4">
      <c r="A14" s="4" t="s">
        <v>468</v>
      </c>
      <c r="B14" s="4" t="s">
        <v>44</v>
      </c>
    </row>
    <row r="15" spans="1:4">
      <c r="A15" s="4" t="s">
        <v>469</v>
      </c>
      <c r="B15" s="5" t="n">
        <v>15000</v>
      </c>
    </row>
    <row r="16" spans="1:4">
      <c r="A16" s="4" t="s">
        <v>470</v>
      </c>
      <c r="B16" s="4" t="s">
        <v>44</v>
      </c>
    </row>
    <row r="17" spans="1:4">
      <c r="A17" s="4" t="s">
        <v>474</v>
      </c>
    </row>
    <row r="18" spans="1:4">
      <c r="A18" s="3" t="s">
        <v>276</v>
      </c>
    </row>
    <row r="19" spans="1:4">
      <c r="A19" s="4" t="s">
        <v>472</v>
      </c>
      <c r="B19" s="7" t="n">
        <v>3</v>
      </c>
    </row>
    <row r="20" spans="1:4">
      <c r="A20" s="4" t="s">
        <v>465</v>
      </c>
      <c r="B20" s="5" t="n">
        <v>312500</v>
      </c>
    </row>
    <row r="21" spans="1:4">
      <c r="A21" s="4" t="s">
        <v>466</v>
      </c>
      <c r="B21" s="4" t="s">
        <v>475</v>
      </c>
    </row>
    <row r="22" spans="1:4">
      <c r="A22" s="4" t="s">
        <v>468</v>
      </c>
      <c r="B22" s="4" t="s">
        <v>44</v>
      </c>
    </row>
    <row r="23" spans="1:4">
      <c r="A23" s="4" t="s">
        <v>469</v>
      </c>
      <c r="B23" s="5" t="n">
        <v>312500</v>
      </c>
    </row>
    <row r="24" spans="1:4">
      <c r="A24" s="4" t="s">
        <v>470</v>
      </c>
      <c r="B24" s="4" t="s">
        <v>44</v>
      </c>
    </row>
    <row r="25" spans="1:4">
      <c r="A25" s="4" t="s">
        <v>476</v>
      </c>
    </row>
    <row r="26" spans="1:4">
      <c r="A26" s="3" t="s">
        <v>276</v>
      </c>
    </row>
    <row r="27" spans="1:4">
      <c r="A27" s="4" t="s">
        <v>472</v>
      </c>
      <c r="B27" s="9" t="n">
        <v>3.5</v>
      </c>
    </row>
    <row r="28" spans="1:4">
      <c r="A28" s="4" t="s">
        <v>465</v>
      </c>
      <c r="B28" s="5" t="n">
        <v>972500</v>
      </c>
    </row>
    <row r="29" spans="1:4">
      <c r="A29" s="4" t="s">
        <v>466</v>
      </c>
      <c r="B29" s="4" t="s">
        <v>477</v>
      </c>
    </row>
    <row r="30" spans="1:4">
      <c r="A30" s="4" t="s">
        <v>468</v>
      </c>
      <c r="B30" s="4" t="s">
        <v>44</v>
      </c>
    </row>
    <row r="31" spans="1:4">
      <c r="A31" s="4" t="s">
        <v>469</v>
      </c>
      <c r="B31" s="5" t="n">
        <v>249571</v>
      </c>
    </row>
    <row r="32" spans="1:4">
      <c r="A32" s="4" t="s">
        <v>470</v>
      </c>
      <c r="B32" s="4" t="s">
        <v>44</v>
      </c>
    </row>
    <row r="33" spans="1:4">
      <c r="A33" s="4" t="s">
        <v>478</v>
      </c>
    </row>
    <row r="34" spans="1:4">
      <c r="A34" s="3" t="s">
        <v>276</v>
      </c>
    </row>
    <row r="35" spans="1:4">
      <c r="A35" s="4" t="s">
        <v>472</v>
      </c>
      <c r="B35" s="7" t="n">
        <v>4</v>
      </c>
    </row>
    <row r="36" spans="1:4">
      <c r="A36" s="4" t="s">
        <v>465</v>
      </c>
      <c r="B36" s="5" t="n">
        <v>8791</v>
      </c>
    </row>
    <row r="37" spans="1:4">
      <c r="A37" s="4" t="s">
        <v>466</v>
      </c>
      <c r="B37" s="4" t="s">
        <v>479</v>
      </c>
    </row>
    <row r="38" spans="1:4">
      <c r="A38" s="4" t="s">
        <v>468</v>
      </c>
      <c r="B38" s="4" t="s">
        <v>44</v>
      </c>
    </row>
    <row r="39" spans="1:4">
      <c r="A39" s="4" t="s">
        <v>469</v>
      </c>
      <c r="B39" s="5" t="n">
        <v>8791</v>
      </c>
    </row>
    <row r="40" spans="1:4">
      <c r="A40" s="4" t="s">
        <v>470</v>
      </c>
      <c r="B40" s="4" t="s">
        <v>44</v>
      </c>
    </row>
    <row r="41" spans="1:4">
      <c r="A41" s="4" t="s">
        <v>480</v>
      </c>
    </row>
    <row r="42" spans="1:4">
      <c r="A42" s="3" t="s">
        <v>276</v>
      </c>
    </row>
    <row r="43" spans="1:4">
      <c r="A43" s="4" t="s">
        <v>472</v>
      </c>
      <c r="B43" s="7" t="n">
        <v>5</v>
      </c>
    </row>
    <row r="44" spans="1:4">
      <c r="A44" s="4" t="s">
        <v>465</v>
      </c>
      <c r="B44" s="5" t="n">
        <v>128500</v>
      </c>
    </row>
    <row r="45" spans="1:4">
      <c r="A45" s="4" t="s">
        <v>466</v>
      </c>
      <c r="B45" s="4" t="s">
        <v>481</v>
      </c>
    </row>
    <row r="46" spans="1:4">
      <c r="A46" s="4" t="s">
        <v>468</v>
      </c>
      <c r="B46" s="4" t="s">
        <v>44</v>
      </c>
    </row>
    <row r="47" spans="1:4">
      <c r="A47" s="4" t="s">
        <v>469</v>
      </c>
      <c r="B47" s="5" t="n">
        <v>128500</v>
      </c>
    </row>
    <row r="48" spans="1:4">
      <c r="A48" s="4" t="s">
        <v>470</v>
      </c>
      <c r="B48" s="4" t="s">
        <v>44</v>
      </c>
    </row>
    <row r="49" spans="1:4">
      <c r="A49" s="4" t="s">
        <v>482</v>
      </c>
    </row>
    <row r="50" spans="1:4">
      <c r="A50" s="3" t="s">
        <v>276</v>
      </c>
    </row>
    <row r="51" spans="1:4">
      <c r="A51" s="4" t="s">
        <v>472</v>
      </c>
      <c r="B51" s="9" t="n">
        <v>11.42</v>
      </c>
    </row>
    <row r="52" spans="1:4">
      <c r="A52" s="4" t="s">
        <v>465</v>
      </c>
      <c r="B52" s="5" t="n">
        <v>16000</v>
      </c>
    </row>
    <row r="53" spans="1:4">
      <c r="A53" s="4" t="s">
        <v>466</v>
      </c>
      <c r="B53" s="4" t="s">
        <v>483</v>
      </c>
    </row>
    <row r="54" spans="1:4">
      <c r="A54" s="4" t="s">
        <v>468</v>
      </c>
      <c r="B54" s="4" t="s">
        <v>44</v>
      </c>
    </row>
    <row r="55" spans="1:4">
      <c r="A55" s="4" t="s">
        <v>469</v>
      </c>
      <c r="B55" s="5" t="n">
        <v>16000</v>
      </c>
    </row>
    <row r="56" spans="1:4">
      <c r="A56" s="4" t="s">
        <v>470</v>
      </c>
      <c r="B56" s="4" t="s">
        <v>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84</v>
      </c>
      <c r="B1" s="2" t="s">
        <v>485</v>
      </c>
      <c r="C1" s="2" t="s">
        <v>2</v>
      </c>
      <c r="D1" s="2" t="s">
        <v>74</v>
      </c>
      <c r="E1" s="2" t="s">
        <v>25</v>
      </c>
    </row>
    <row r="2" spans="1:5">
      <c r="A2" s="3" t="s">
        <v>486</v>
      </c>
    </row>
    <row r="3" spans="1:5">
      <c r="A3" s="4" t="s">
        <v>487</v>
      </c>
      <c r="C3" s="7" t="n">
        <v>149910</v>
      </c>
      <c r="D3" s="7" t="n">
        <v>75350</v>
      </c>
    </row>
    <row r="4" spans="1:5">
      <c r="A4" s="4" t="s">
        <v>488</v>
      </c>
    </row>
    <row r="5" spans="1:5">
      <c r="A5" s="3" t="s">
        <v>486</v>
      </c>
    </row>
    <row r="6" spans="1:5">
      <c r="A6" s="4" t="s">
        <v>489</v>
      </c>
      <c r="C6" s="9" t="n">
        <v>2.69</v>
      </c>
      <c r="E6" s="9" t="n">
        <v>2.31</v>
      </c>
    </row>
    <row r="7" spans="1:5">
      <c r="A7" s="4" t="s">
        <v>490</v>
      </c>
      <c r="C7" s="7" t="n">
        <v>323161</v>
      </c>
      <c r="E7" s="7" t="n">
        <v>1389483</v>
      </c>
    </row>
    <row r="8" spans="1:5">
      <c r="A8" s="4" t="s">
        <v>491</v>
      </c>
      <c r="B8" s="5" t="n">
        <v>50000</v>
      </c>
    </row>
    <row r="9" spans="1:5">
      <c r="A9" s="4" t="s">
        <v>492</v>
      </c>
      <c r="C9" s="9" t="n">
        <v>3.67</v>
      </c>
    </row>
    <row r="10" spans="1:5">
      <c r="A10" s="4" t="s">
        <v>493</v>
      </c>
      <c r="C10" s="4" t="s">
        <v>494</v>
      </c>
    </row>
    <row r="11" spans="1:5">
      <c r="A11" s="4" t="s">
        <v>495</v>
      </c>
      <c r="C11" s="5" t="n">
        <v>722929</v>
      </c>
    </row>
    <row r="12" spans="1:5">
      <c r="A12" s="4" t="s">
        <v>496</v>
      </c>
      <c r="C12" s="7" t="n">
        <v>1736015</v>
      </c>
    </row>
    <row r="13" spans="1:5">
      <c r="A13" s="4" t="s">
        <v>497</v>
      </c>
      <c r="C13" s="7" t="n">
        <v>202750</v>
      </c>
    </row>
    <row r="14" spans="1:5">
      <c r="A14" s="4" t="s">
        <v>498</v>
      </c>
    </row>
    <row r="15" spans="1:5">
      <c r="A15" s="3" t="s">
        <v>486</v>
      </c>
    </row>
    <row r="16" spans="1:5">
      <c r="A16" s="4" t="s">
        <v>499</v>
      </c>
      <c r="B16" s="5" t="n">
        <v>50000</v>
      </c>
    </row>
    <row r="17" spans="1:5">
      <c r="A17" s="4" t="s">
        <v>492</v>
      </c>
      <c r="B17" s="9" t="n">
        <v>3.5</v>
      </c>
    </row>
    <row r="18" spans="1:5">
      <c r="A18" s="4" t="s">
        <v>493</v>
      </c>
      <c r="B18" s="4" t="s">
        <v>452</v>
      </c>
    </row>
    <row r="19" spans="1:5">
      <c r="A19" s="4" t="s">
        <v>500</v>
      </c>
    </row>
    <row r="20" spans="1:5">
      <c r="A20" s="3" t="s">
        <v>486</v>
      </c>
    </row>
    <row r="21" spans="1:5">
      <c r="A21" s="4" t="s">
        <v>499</v>
      </c>
      <c r="B21" s="5" t="n">
        <v>20000</v>
      </c>
    </row>
    <row r="22" spans="1:5">
      <c r="A22" s="4" t="s">
        <v>492</v>
      </c>
      <c r="B22" s="9" t="n">
        <v>3.5</v>
      </c>
    </row>
    <row r="23" spans="1:5">
      <c r="A23" s="4" t="s">
        <v>493</v>
      </c>
      <c r="B23" s="4" t="s">
        <v>4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501</v>
      </c>
      <c r="B1" s="2" t="s">
        <v>1</v>
      </c>
    </row>
    <row r="2" spans="1:3">
      <c r="B2" s="2" t="s">
        <v>2</v>
      </c>
      <c r="C2" s="2" t="s">
        <v>74</v>
      </c>
    </row>
    <row r="3" spans="1:3">
      <c r="A3" s="3" t="s">
        <v>189</v>
      </c>
    </row>
    <row r="4" spans="1:3">
      <c r="A4" s="4" t="s">
        <v>405</v>
      </c>
      <c r="B4" s="7" t="n">
        <v>-149312</v>
      </c>
      <c r="C4" s="7" t="n">
        <v>-144045</v>
      </c>
    </row>
    <row r="5" spans="1:3">
      <c r="A5" s="4" t="s">
        <v>502</v>
      </c>
      <c r="C5" s="4" t="s">
        <v>44</v>
      </c>
    </row>
    <row r="6" spans="1:3">
      <c r="A6" s="4" t="s">
        <v>318</v>
      </c>
      <c r="B6" s="5" t="n">
        <v>-729</v>
      </c>
      <c r="C6" s="5" t="n">
        <v>-2193</v>
      </c>
    </row>
    <row r="7" spans="1:3">
      <c r="A7" s="4" t="s">
        <v>88</v>
      </c>
      <c r="B7" s="7" t="n">
        <v>150041</v>
      </c>
      <c r="C7" s="7" t="n">
        <v>1462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3</v>
      </c>
      <c r="B1" s="2" t="s">
        <v>1</v>
      </c>
    </row>
    <row r="2" spans="1:3">
      <c r="B2" s="2" t="s">
        <v>2</v>
      </c>
      <c r="C2" s="2" t="s">
        <v>74</v>
      </c>
    </row>
    <row r="3" spans="1:3">
      <c r="A3" s="3" t="s">
        <v>504</v>
      </c>
    </row>
    <row r="4" spans="1:3">
      <c r="A4" s="4" t="s">
        <v>505</v>
      </c>
      <c r="B4" s="5" t="n">
        <v>3600932</v>
      </c>
      <c r="C4" s="5" t="n">
        <v>3096604</v>
      </c>
    </row>
    <row r="5" spans="1:3">
      <c r="A5" s="4" t="s">
        <v>506</v>
      </c>
    </row>
    <row r="6" spans="1:3">
      <c r="A6" s="3" t="s">
        <v>504</v>
      </c>
    </row>
    <row r="7" spans="1:3">
      <c r="A7" s="4" t="s">
        <v>505</v>
      </c>
      <c r="B7" s="4" t="s">
        <v>44</v>
      </c>
      <c r="C7" s="5" t="n">
        <v>52500</v>
      </c>
    </row>
    <row r="8" spans="1:3">
      <c r="A8" s="4" t="s">
        <v>507</v>
      </c>
    </row>
    <row r="9" spans="1:3">
      <c r="A9" s="3" t="s">
        <v>504</v>
      </c>
    </row>
    <row r="10" spans="1:3">
      <c r="A10" s="4" t="s">
        <v>505</v>
      </c>
      <c r="B10" s="5" t="n">
        <v>1453291</v>
      </c>
      <c r="C10" s="5" t="n">
        <v>908270</v>
      </c>
    </row>
    <row r="11" spans="1:3">
      <c r="A11" s="4" t="s">
        <v>508</v>
      </c>
    </row>
    <row r="12" spans="1:3">
      <c r="A12" s="3" t="s">
        <v>504</v>
      </c>
    </row>
    <row r="13" spans="1:3">
      <c r="A13" s="4" t="s">
        <v>505</v>
      </c>
      <c r="B13" s="5" t="n">
        <v>2147641</v>
      </c>
      <c r="C13" s="5" t="n">
        <v>21358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52"/>
    <col customWidth="1" max="3" min="3" width="80"/>
    <col customWidth="1" max="4" min="4" width="14"/>
    <col customWidth="1" max="5" min="5" width="14"/>
  </cols>
  <sheetData>
    <row r="1" spans="1:5">
      <c r="A1" s="1" t="s">
        <v>509</v>
      </c>
      <c r="B1" s="2" t="s">
        <v>510</v>
      </c>
      <c r="C1" s="2" t="s">
        <v>511</v>
      </c>
      <c r="D1" s="2" t="s">
        <v>485</v>
      </c>
      <c r="E1" s="2" t="s">
        <v>2</v>
      </c>
    </row>
    <row r="2" spans="1:5">
      <c r="A2" s="4" t="s">
        <v>512</v>
      </c>
    </row>
    <row r="3" spans="1:5">
      <c r="A3" s="3" t="s">
        <v>513</v>
      </c>
    </row>
    <row r="4" spans="1:5">
      <c r="A4" s="4" t="s">
        <v>514</v>
      </c>
      <c r="C4" s="4" t="s">
        <v>515</v>
      </c>
    </row>
    <row r="5" spans="1:5">
      <c r="A5" s="4" t="s">
        <v>516</v>
      </c>
      <c r="C5" s="7" t="n">
        <v>10000</v>
      </c>
    </row>
    <row r="6" spans="1:5">
      <c r="A6" s="4" t="s">
        <v>517</v>
      </c>
      <c r="C6" s="5" t="n">
        <v>1500</v>
      </c>
    </row>
    <row r="7" spans="1:5">
      <c r="A7" s="4" t="s">
        <v>518</v>
      </c>
      <c r="C7" s="7" t="n">
        <v>1500000</v>
      </c>
    </row>
    <row r="8" spans="1:5">
      <c r="A8" s="4" t="s">
        <v>519</v>
      </c>
      <c r="C8" s="4" t="s">
        <v>520</v>
      </c>
    </row>
    <row r="9" spans="1:5">
      <c r="A9" s="4" t="s">
        <v>521</v>
      </c>
      <c r="C9" s="4" t="s">
        <v>522</v>
      </c>
    </row>
    <row r="10" spans="1:5">
      <c r="A10" s="4" t="s">
        <v>523</v>
      </c>
      <c r="C10" s="9" t="n">
        <v>3.5</v>
      </c>
    </row>
    <row r="11" spans="1:5">
      <c r="A11" s="4" t="s">
        <v>524</v>
      </c>
    </row>
    <row r="12" spans="1:5">
      <c r="A12" s="3" t="s">
        <v>513</v>
      </c>
    </row>
    <row r="13" spans="1:5">
      <c r="A13" s="4" t="s">
        <v>525</v>
      </c>
      <c r="E13" s="7" t="n">
        <v>45000</v>
      </c>
    </row>
    <row r="14" spans="1:5">
      <c r="A14" s="4" t="s">
        <v>526</v>
      </c>
      <c r="E14" s="5" t="n">
        <v>18500</v>
      </c>
    </row>
    <row r="15" spans="1:5">
      <c r="A15" s="4" t="s">
        <v>527</v>
      </c>
      <c r="E15" s="7" t="n">
        <v>23500</v>
      </c>
    </row>
    <row r="16" spans="1:5">
      <c r="A16" s="4" t="s">
        <v>528</v>
      </c>
    </row>
    <row r="17" spans="1:5">
      <c r="A17" s="3" t="s">
        <v>513</v>
      </c>
    </row>
    <row r="18" spans="1:5">
      <c r="A18" s="4" t="s">
        <v>529</v>
      </c>
      <c r="D18" s="5" t="n">
        <v>10000</v>
      </c>
    </row>
    <row r="19" spans="1:5">
      <c r="A19" s="4" t="s">
        <v>492</v>
      </c>
      <c r="D19" s="9" t="n">
        <v>3.5</v>
      </c>
    </row>
    <row r="20" spans="1:5">
      <c r="A20" s="4" t="s">
        <v>493</v>
      </c>
      <c r="D20" s="4" t="s">
        <v>530</v>
      </c>
    </row>
    <row r="21" spans="1:5">
      <c r="A21" s="4" t="s">
        <v>531</v>
      </c>
    </row>
    <row r="22" spans="1:5">
      <c r="A22" s="3" t="s">
        <v>513</v>
      </c>
    </row>
    <row r="23" spans="1:5">
      <c r="A23" s="4" t="s">
        <v>514</v>
      </c>
      <c r="B23" s="4" t="s">
        <v>515</v>
      </c>
    </row>
    <row r="24" spans="1:5">
      <c r="A24" s="4" t="s">
        <v>516</v>
      </c>
      <c r="B24" s="7" t="n">
        <v>500000</v>
      </c>
    </row>
    <row r="25" spans="1:5">
      <c r="A25" s="4" t="s">
        <v>517</v>
      </c>
      <c r="B25" s="5" t="n">
        <v>75000</v>
      </c>
    </row>
    <row r="26" spans="1:5">
      <c r="A26" s="4" t="s">
        <v>518</v>
      </c>
      <c r="B26" s="7" t="n">
        <v>500000</v>
      </c>
    </row>
    <row r="27" spans="1:5">
      <c r="A27" s="4" t="s">
        <v>519</v>
      </c>
      <c r="B27" s="4" t="s">
        <v>532</v>
      </c>
    </row>
    <row r="28" spans="1:5">
      <c r="A28" s="4" t="s">
        <v>521</v>
      </c>
      <c r="B28" s="4" t="s">
        <v>522</v>
      </c>
    </row>
    <row r="29" spans="1:5">
      <c r="A29" s="4" t="s">
        <v>523</v>
      </c>
      <c r="B29" s="9" t="n">
        <v>3.5</v>
      </c>
    </row>
    <row r="30" spans="1:5">
      <c r="A30" s="4" t="s">
        <v>533</v>
      </c>
    </row>
    <row r="31" spans="1:5">
      <c r="A31" s="3" t="s">
        <v>513</v>
      </c>
    </row>
    <row r="32" spans="1:5">
      <c r="A32" s="4" t="s">
        <v>529</v>
      </c>
      <c r="D32" s="5" t="n">
        <v>10000</v>
      </c>
    </row>
    <row r="33" spans="1:5">
      <c r="A33" s="4" t="s">
        <v>492</v>
      </c>
      <c r="D33" s="9" t="n">
        <v>3.5</v>
      </c>
    </row>
    <row r="34" spans="1:5">
      <c r="A34" s="4" t="s">
        <v>493</v>
      </c>
      <c r="D34" s="4" t="s">
        <v>530</v>
      </c>
    </row>
    <row r="35" spans="1:5">
      <c r="A35" s="4" t="s">
        <v>534</v>
      </c>
    </row>
    <row r="36" spans="1:5">
      <c r="A36" s="3" t="s">
        <v>513</v>
      </c>
    </row>
    <row r="37" spans="1:5">
      <c r="A37" s="4" t="s">
        <v>514</v>
      </c>
      <c r="C37" s="4" t="s">
        <v>515</v>
      </c>
    </row>
    <row r="38" spans="1:5">
      <c r="A38" s="4" t="s">
        <v>516</v>
      </c>
      <c r="C38" s="7" t="n">
        <v>500000</v>
      </c>
    </row>
    <row r="39" spans="1:5">
      <c r="A39" s="4" t="s">
        <v>517</v>
      </c>
      <c r="C39" s="5" t="n">
        <v>75000</v>
      </c>
    </row>
    <row r="40" spans="1:5">
      <c r="A40" s="4" t="s">
        <v>518</v>
      </c>
      <c r="C40" s="7" t="n">
        <v>500000</v>
      </c>
    </row>
    <row r="41" spans="1:5">
      <c r="A41" s="4" t="s">
        <v>519</v>
      </c>
      <c r="C41" s="4" t="s">
        <v>532</v>
      </c>
    </row>
    <row r="42" spans="1:5">
      <c r="A42" s="4" t="s">
        <v>521</v>
      </c>
      <c r="C42" s="4" t="s">
        <v>522</v>
      </c>
    </row>
    <row r="43" spans="1:5">
      <c r="A43" s="4" t="s">
        <v>523</v>
      </c>
      <c r="C43" s="9" t="n">
        <v>3.5</v>
      </c>
    </row>
    <row r="44" spans="1:5">
      <c r="A44" s="4" t="s">
        <v>535</v>
      </c>
      <c r="C44" s="4" t="s">
        <v>536</v>
      </c>
    </row>
    <row r="45" spans="1:5">
      <c r="A45" s="4" t="s">
        <v>537</v>
      </c>
    </row>
    <row r="46" spans="1:5">
      <c r="A46" s="3" t="s">
        <v>513</v>
      </c>
    </row>
    <row r="47" spans="1:5">
      <c r="A47" s="4" t="s">
        <v>517</v>
      </c>
      <c r="C47" s="5" t="n">
        <v>7500</v>
      </c>
    </row>
    <row r="48" spans="1:5">
      <c r="A48" s="4" t="s">
        <v>538</v>
      </c>
    </row>
    <row r="49" spans="1:5">
      <c r="A49" s="3" t="s">
        <v>513</v>
      </c>
    </row>
    <row r="50" spans="1:5">
      <c r="A50" s="4" t="s">
        <v>529</v>
      </c>
      <c r="D50" s="5" t="n">
        <v>10000</v>
      </c>
    </row>
    <row r="51" spans="1:5">
      <c r="A51" s="4" t="s">
        <v>492</v>
      </c>
      <c r="D51" s="9" t="n">
        <v>3.5</v>
      </c>
    </row>
    <row r="52" spans="1:5">
      <c r="A52" s="4" t="s">
        <v>493</v>
      </c>
      <c r="D52" s="4" t="s">
        <v>530</v>
      </c>
    </row>
    <row r="53" spans="1:5">
      <c r="A53" s="4" t="s">
        <v>539</v>
      </c>
    </row>
    <row r="54" spans="1:5">
      <c r="A54" s="3" t="s">
        <v>513</v>
      </c>
    </row>
    <row r="55" spans="1:5">
      <c r="A55" s="4" t="s">
        <v>517</v>
      </c>
      <c r="D55" s="5" t="n">
        <v>6000</v>
      </c>
    </row>
    <row r="56" spans="1:5">
      <c r="A56" s="4" t="s">
        <v>540</v>
      </c>
    </row>
    <row r="57" spans="1:5">
      <c r="A57" s="3" t="s">
        <v>513</v>
      </c>
    </row>
    <row r="58" spans="1:5">
      <c r="A58" s="4" t="s">
        <v>529</v>
      </c>
      <c r="D58" s="5" t="n">
        <v>10000</v>
      </c>
    </row>
    <row r="59" spans="1:5">
      <c r="A59" s="4" t="s">
        <v>492</v>
      </c>
      <c r="D59" s="9" t="n">
        <v>3.5</v>
      </c>
    </row>
    <row r="60" spans="1:5">
      <c r="A60" s="4" t="s">
        <v>493</v>
      </c>
      <c r="D60" s="4" t="s">
        <v>530</v>
      </c>
    </row>
    <row r="61" spans="1:5">
      <c r="A61" s="4" t="s">
        <v>541</v>
      </c>
    </row>
    <row r="62" spans="1:5">
      <c r="A62" s="3" t="s">
        <v>513</v>
      </c>
    </row>
    <row r="63" spans="1:5">
      <c r="A63" s="4" t="s">
        <v>529</v>
      </c>
      <c r="D63" s="5" t="n">
        <v>10000</v>
      </c>
    </row>
    <row r="64" spans="1:5">
      <c r="A64" s="4" t="s">
        <v>492</v>
      </c>
      <c r="D64" s="9" t="n">
        <v>3.5</v>
      </c>
    </row>
    <row r="65" spans="1:5">
      <c r="A65" s="4" t="s">
        <v>493</v>
      </c>
      <c r="D65" s="4" t="s">
        <v>530</v>
      </c>
    </row>
    <row r="66" spans="1:5">
      <c r="A66" s="4" t="s">
        <v>542</v>
      </c>
    </row>
    <row r="67" spans="1:5">
      <c r="A67" s="3" t="s">
        <v>513</v>
      </c>
    </row>
    <row r="68" spans="1:5">
      <c r="A68" s="4" t="s">
        <v>529</v>
      </c>
      <c r="D68" s="5" t="n">
        <v>20000</v>
      </c>
    </row>
    <row r="69" spans="1:5">
      <c r="A69" s="4" t="s">
        <v>492</v>
      </c>
      <c r="D69" s="9" t="n">
        <v>3.5</v>
      </c>
    </row>
    <row r="70" spans="1:5">
      <c r="A70" s="4" t="s">
        <v>493</v>
      </c>
      <c r="D70" s="4" t="s">
        <v>5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35</v>
      </c>
    </row>
    <row r="2" spans="1:2">
      <c r="A2" s="3" t="s">
        <v>285</v>
      </c>
    </row>
    <row r="3" spans="1:2">
      <c r="A3" s="5" t="n">
        <v>2017</v>
      </c>
      <c r="B3" s="7" t="n">
        <v>131859</v>
      </c>
    </row>
    <row r="4" spans="1:2">
      <c r="A4" s="5" t="n">
        <v>2018</v>
      </c>
      <c r="B4" s="5" t="n">
        <v>181966</v>
      </c>
    </row>
    <row r="5" spans="1:2">
      <c r="A5" s="5" t="n">
        <v>2019</v>
      </c>
      <c r="B5" s="5" t="n">
        <v>62778</v>
      </c>
    </row>
    <row r="6" spans="1:2">
      <c r="A6" s="4" t="s">
        <v>337</v>
      </c>
      <c r="B6" s="7" t="n">
        <v>3766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44</v>
      </c>
      <c r="B1" s="2" t="s">
        <v>1</v>
      </c>
    </row>
    <row r="2" spans="1:2">
      <c r="B2" s="2" t="s">
        <v>335</v>
      </c>
    </row>
    <row r="3" spans="1:2">
      <c r="A3" s="3" t="s">
        <v>545</v>
      </c>
    </row>
    <row r="4" spans="1:2">
      <c r="A4" s="4" t="s">
        <v>546</v>
      </c>
      <c r="B4" s="4" t="s">
        <v>547</v>
      </c>
    </row>
    <row r="5" spans="1:2">
      <c r="A5" s="4" t="s">
        <v>548</v>
      </c>
      <c r="B5" s="7" t="n">
        <v>41881</v>
      </c>
    </row>
    <row r="6" spans="1:2">
      <c r="A6" s="4" t="s">
        <v>549</v>
      </c>
      <c r="B6" s="7" t="n">
        <v>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80"/>
  </cols>
  <sheetData>
    <row r="1" spans="1:4">
      <c r="A1" s="1" t="s">
        <v>550</v>
      </c>
      <c r="B1" s="2" t="s">
        <v>307</v>
      </c>
      <c r="C1" s="2" t="s">
        <v>551</v>
      </c>
      <c r="D1" s="2" t="s">
        <v>2</v>
      </c>
    </row>
    <row r="2" spans="1:4">
      <c r="A2" s="3" t="s">
        <v>552</v>
      </c>
    </row>
    <row r="3" spans="1:4">
      <c r="A3" s="4" t="s">
        <v>553</v>
      </c>
      <c r="C3" s="7" t="n">
        <v>3050000</v>
      </c>
      <c r="D3" s="7" t="n">
        <v>1400000</v>
      </c>
    </row>
    <row r="4" spans="1:4">
      <c r="A4" s="4" t="s">
        <v>554</v>
      </c>
      <c r="D4" s="4" t="s">
        <v>555</v>
      </c>
    </row>
    <row r="5" spans="1:4">
      <c r="A5" s="4" t="s">
        <v>310</v>
      </c>
    </row>
    <row r="6" spans="1:4">
      <c r="A6" s="3" t="s">
        <v>552</v>
      </c>
    </row>
    <row r="7" spans="1:4">
      <c r="A7" s="4" t="s">
        <v>556</v>
      </c>
      <c r="B7" s="7"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3"/>
    <col customWidth="1" max="3" min="3" width="13"/>
    <col customWidth="1" max="4" min="4" width="80"/>
  </cols>
  <sheetData>
    <row r="1" spans="1:4">
      <c r="A1" s="1" t="s">
        <v>557</v>
      </c>
      <c r="B1" s="2" t="s">
        <v>307</v>
      </c>
      <c r="C1" s="2" t="s">
        <v>551</v>
      </c>
      <c r="D1" s="2" t="s">
        <v>2</v>
      </c>
    </row>
    <row r="2" spans="1:4">
      <c r="A2" s="3" t="s">
        <v>558</v>
      </c>
    </row>
    <row r="3" spans="1:4">
      <c r="A3" s="4" t="s">
        <v>559</v>
      </c>
      <c r="D3" s="7" t="n">
        <v>500000</v>
      </c>
    </row>
    <row r="4" spans="1:4">
      <c r="A4" s="4" t="s">
        <v>560</v>
      </c>
      <c r="D4" s="4" t="s">
        <v>561</v>
      </c>
    </row>
    <row r="5" spans="1:4">
      <c r="A5" s="4" t="s">
        <v>562</v>
      </c>
      <c r="D5" s="4" t="s">
        <v>563</v>
      </c>
    </row>
    <row r="6" spans="1:4">
      <c r="A6" s="4" t="s">
        <v>564</v>
      </c>
      <c r="D6" s="7" t="n">
        <v>800000</v>
      </c>
    </row>
    <row r="7" spans="1:4">
      <c r="A7" s="4" t="s">
        <v>565</v>
      </c>
      <c r="D7" s="5" t="n">
        <v>333334</v>
      </c>
    </row>
    <row r="8" spans="1:4">
      <c r="A8" s="4" t="s">
        <v>362</v>
      </c>
    </row>
    <row r="9" spans="1:4">
      <c r="A9" s="3" t="s">
        <v>558</v>
      </c>
    </row>
    <row r="10" spans="1:4">
      <c r="A10" s="4" t="s">
        <v>553</v>
      </c>
      <c r="C10" s="7" t="n">
        <v>3050000</v>
      </c>
      <c r="D10" s="7" t="n">
        <v>1400000</v>
      </c>
    </row>
    <row r="11" spans="1:4">
      <c r="A11" s="4" t="s">
        <v>566</v>
      </c>
      <c r="D11" s="4" t="s">
        <v>555</v>
      </c>
    </row>
    <row r="12" spans="1:4">
      <c r="A12" s="4" t="s">
        <v>567</v>
      </c>
    </row>
    <row r="13" spans="1:4">
      <c r="A13" s="3" t="s">
        <v>558</v>
      </c>
    </row>
    <row r="14" spans="1:4">
      <c r="A14" s="4" t="s">
        <v>556</v>
      </c>
      <c r="B14" s="7" t="n">
        <v>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24"/>
    <col customWidth="1" max="5" min="5" width="24"/>
  </cols>
  <sheetData>
    <row r="1" spans="1:5">
      <c r="A1" s="1" t="s">
        <v>568</v>
      </c>
      <c r="B1" s="2" t="s">
        <v>569</v>
      </c>
      <c r="C1" s="2" t="s">
        <v>570</v>
      </c>
      <c r="D1" s="2" t="s">
        <v>446</v>
      </c>
      <c r="E1" s="2" t="s">
        <v>571</v>
      </c>
    </row>
    <row r="2" spans="1:5">
      <c r="A2" s="3" t="s">
        <v>572</v>
      </c>
    </row>
    <row r="3" spans="1:5">
      <c r="A3" s="4" t="s">
        <v>573</v>
      </c>
      <c r="D3" s="8" t="n">
        <v>0.001</v>
      </c>
      <c r="E3" s="8" t="n">
        <v>0.001</v>
      </c>
    </row>
    <row r="4" spans="1:5">
      <c r="A4" s="4" t="s">
        <v>310</v>
      </c>
    </row>
    <row r="5" spans="1:5">
      <c r="A5" s="3" t="s">
        <v>572</v>
      </c>
    </row>
    <row r="6" spans="1:5">
      <c r="A6" s="4" t="s">
        <v>574</v>
      </c>
      <c r="B6" s="5" t="n">
        <v>857143</v>
      </c>
    </row>
    <row r="7" spans="1:5">
      <c r="A7" s="4" t="s">
        <v>575</v>
      </c>
      <c r="B7" s="4" t="s">
        <v>576</v>
      </c>
    </row>
    <row r="8" spans="1:5">
      <c r="A8" s="4" t="s">
        <v>577</v>
      </c>
      <c r="B8" s="9" t="n">
        <v>3.5</v>
      </c>
    </row>
    <row r="9" spans="1:5">
      <c r="A9" s="4" t="s">
        <v>578</v>
      </c>
      <c r="B9" s="4" t="s">
        <v>579</v>
      </c>
    </row>
    <row r="10" spans="1:5">
      <c r="A10" s="4" t="s">
        <v>580</v>
      </c>
    </row>
    <row r="11" spans="1:5">
      <c r="A11" s="3" t="s">
        <v>572</v>
      </c>
    </row>
    <row r="12" spans="1:5">
      <c r="A12" s="4" t="s">
        <v>581</v>
      </c>
      <c r="B12" s="4" t="s">
        <v>582</v>
      </c>
    </row>
    <row r="13" spans="1:5">
      <c r="A13" s="4" t="s">
        <v>583</v>
      </c>
      <c r="B13" s="4" t="s">
        <v>584</v>
      </c>
    </row>
    <row r="14" spans="1:5">
      <c r="A14" s="4" t="s">
        <v>585</v>
      </c>
      <c r="B14" s="4" t="s">
        <v>586</v>
      </c>
    </row>
    <row r="15" spans="1:5">
      <c r="A15" s="4" t="s">
        <v>587</v>
      </c>
    </row>
    <row r="16" spans="1:5">
      <c r="A16" s="3" t="s">
        <v>572</v>
      </c>
    </row>
    <row r="17" spans="1:5">
      <c r="A17" s="4" t="s">
        <v>588</v>
      </c>
      <c r="B17" s="7" t="n">
        <v>2000000</v>
      </c>
    </row>
    <row r="18" spans="1:5">
      <c r="A18" s="4" t="s">
        <v>589</v>
      </c>
      <c r="B18" s="7" t="n">
        <v>1920000</v>
      </c>
    </row>
    <row r="19" spans="1:5">
      <c r="A19" s="4" t="s">
        <v>590</v>
      </c>
      <c r="B19" s="4" t="s">
        <v>591</v>
      </c>
    </row>
    <row r="20" spans="1:5">
      <c r="A20" s="4" t="s">
        <v>592</v>
      </c>
      <c r="B20" s="4" t="s">
        <v>593</v>
      </c>
    </row>
    <row r="21" spans="1:5">
      <c r="A21" s="4" t="s">
        <v>594</v>
      </c>
      <c r="B21" s="4" t="s">
        <v>595</v>
      </c>
    </row>
    <row r="22" spans="1:5">
      <c r="A22" s="4" t="s">
        <v>596</v>
      </c>
      <c r="B22" s="4" t="s">
        <v>597</v>
      </c>
    </row>
    <row r="23" spans="1:5">
      <c r="A23" s="4" t="s">
        <v>598</v>
      </c>
    </row>
    <row r="24" spans="1:5">
      <c r="A24" s="3" t="s">
        <v>572</v>
      </c>
    </row>
    <row r="25" spans="1:5">
      <c r="A25" s="4" t="s">
        <v>588</v>
      </c>
      <c r="B25" s="7" t="n">
        <v>8000000</v>
      </c>
    </row>
    <row r="26" spans="1:5">
      <c r="A26" s="4" t="s">
        <v>589</v>
      </c>
      <c r="B26" s="7" t="n">
        <v>7680000</v>
      </c>
    </row>
    <row r="27" spans="1:5">
      <c r="A27" s="4" t="s">
        <v>590</v>
      </c>
      <c r="B27" s="4" t="s">
        <v>591</v>
      </c>
    </row>
    <row r="28" spans="1:5">
      <c r="A28" s="4" t="s">
        <v>592</v>
      </c>
      <c r="B28" s="4" t="s">
        <v>593</v>
      </c>
    </row>
    <row r="29" spans="1:5">
      <c r="A29" s="4" t="s">
        <v>594</v>
      </c>
      <c r="B29" s="4" t="s">
        <v>595</v>
      </c>
    </row>
    <row r="30" spans="1:5">
      <c r="A30" s="4" t="s">
        <v>599</v>
      </c>
      <c r="B30" s="9" t="n">
        <v>3.5</v>
      </c>
    </row>
    <row r="31" spans="1:5">
      <c r="A31" s="4" t="s">
        <v>600</v>
      </c>
    </row>
    <row r="32" spans="1:5">
      <c r="A32" s="3" t="s">
        <v>572</v>
      </c>
    </row>
    <row r="33" spans="1:5">
      <c r="A33" s="4" t="s">
        <v>601</v>
      </c>
      <c r="C33" s="5" t="n">
        <v>3</v>
      </c>
    </row>
    <row r="34" spans="1:5">
      <c r="A34" s="4" t="s">
        <v>602</v>
      </c>
      <c r="C34" s="5" t="n">
        <v>150</v>
      </c>
    </row>
    <row r="35" spans="1:5">
      <c r="A35" s="4" t="s">
        <v>603</v>
      </c>
      <c r="C35" s="7" t="n">
        <v>10000</v>
      </c>
    </row>
    <row r="36" spans="1:5">
      <c r="A36" s="4" t="s">
        <v>588</v>
      </c>
      <c r="C36" s="7" t="n">
        <v>10000</v>
      </c>
    </row>
    <row r="37" spans="1:5">
      <c r="A37" s="4" t="s">
        <v>604</v>
      </c>
      <c r="C37" s="9" t="n">
        <v>3.5</v>
      </c>
    </row>
    <row r="38" spans="1:5">
      <c r="A38" s="4" t="s">
        <v>573</v>
      </c>
      <c r="C38" s="8" t="n">
        <v>0.001</v>
      </c>
    </row>
    <row r="39" spans="1:5">
      <c r="A39" s="4" t="s">
        <v>574</v>
      </c>
      <c r="C39" s="5" t="n">
        <v>225000</v>
      </c>
    </row>
    <row r="40" spans="1:5">
      <c r="A40" s="4" t="s">
        <v>605</v>
      </c>
      <c r="C40" s="5" t="n">
        <v>1500</v>
      </c>
    </row>
    <row r="41" spans="1:5">
      <c r="A41" s="4" t="s">
        <v>606</v>
      </c>
      <c r="C41" s="5" t="n">
        <v>150</v>
      </c>
    </row>
    <row r="42" spans="1:5">
      <c r="A42" s="4" t="s">
        <v>589</v>
      </c>
      <c r="C42" s="7" t="n">
        <v>1500000</v>
      </c>
    </row>
    <row r="43" spans="1:5">
      <c r="A43" s="4" t="s">
        <v>521</v>
      </c>
      <c r="C43" s="4" t="s">
        <v>522</v>
      </c>
    </row>
    <row r="44" spans="1:5">
      <c r="A44" s="4" t="s">
        <v>519</v>
      </c>
      <c r="C44" s="4" t="s">
        <v>520</v>
      </c>
    </row>
    <row r="45" spans="1:5">
      <c r="A45" s="4" t="s">
        <v>590</v>
      </c>
      <c r="C45" s="4" t="s">
        <v>515</v>
      </c>
    </row>
    <row r="46" spans="1:5">
      <c r="A46" s="4" t="s">
        <v>577</v>
      </c>
      <c r="C46" s="9" t="n">
        <v>3.5</v>
      </c>
    </row>
    <row r="47" spans="1:5">
      <c r="A47" s="4" t="s">
        <v>607</v>
      </c>
    </row>
    <row r="48" spans="1:5">
      <c r="A48" s="3" t="s">
        <v>572</v>
      </c>
    </row>
    <row r="49" spans="1:5">
      <c r="A49" s="4" t="s">
        <v>604</v>
      </c>
      <c r="C49" s="9" t="n">
        <v>3.5</v>
      </c>
    </row>
    <row r="50" spans="1:5">
      <c r="A50" s="4" t="s">
        <v>606</v>
      </c>
      <c r="C50" s="5" t="n">
        <v>2500</v>
      </c>
    </row>
    <row r="51" spans="1:5">
      <c r="A51" s="4" t="s">
        <v>608</v>
      </c>
      <c r="C51" s="7" t="n">
        <v>100000</v>
      </c>
    </row>
    <row r="52" spans="1:5">
      <c r="A52" s="4" t="s">
        <v>609</v>
      </c>
      <c r="C52" s="4" t="s">
        <v>610</v>
      </c>
    </row>
    <row r="53" spans="1:5">
      <c r="A53" s="4" t="s">
        <v>611</v>
      </c>
      <c r="C53" s="7" t="n">
        <v>60000</v>
      </c>
    </row>
    <row r="54" spans="1:5">
      <c r="A54" s="4" t="s">
        <v>612</v>
      </c>
      <c r="C54" s="5"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4:46:20Z</dcterms:created>
  <dcterms:modified xmlns:dcterms="http://purl.org/dc/terms/" xmlns:xsi="http://www.w3.org/2001/XMLSchema-instance" xsi:type="dcterms:W3CDTF">2017-05-22T14:46:20Z</dcterms:modified>
</cp:coreProperties>
</file>